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Accrued Expenses and Other Liab" sheetId="11" state="visible" r:id="rId11"/>
    <sheet xmlns:r="http://schemas.openxmlformats.org/officeDocument/2006/relationships" name="Shareholders_ Equity" sheetId="12" state="visible" r:id="rId12"/>
    <sheet xmlns:r="http://schemas.openxmlformats.org/officeDocument/2006/relationships" name="Share-Based Compensation" sheetId="13" state="visible" r:id="rId13"/>
    <sheet xmlns:r="http://schemas.openxmlformats.org/officeDocument/2006/relationships" name="License Agreement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mployee Benefit Plans"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epaid Expenses and Other Cu_2" sheetId="21" state="visible" r:id="rId21"/>
    <sheet xmlns:r="http://schemas.openxmlformats.org/officeDocument/2006/relationships" name="Property and Equipment, Net (Ta" sheetId="22" state="visible" r:id="rId22"/>
    <sheet xmlns:r="http://schemas.openxmlformats.org/officeDocument/2006/relationships" name="Accrued Expenses and Other Li_2" sheetId="23" state="visible" r:id="rId23"/>
    <sheet xmlns:r="http://schemas.openxmlformats.org/officeDocument/2006/relationships" name="Share-Based Compensation (Table" sheetId="24" state="visible" r:id="rId24"/>
    <sheet xmlns:r="http://schemas.openxmlformats.org/officeDocument/2006/relationships" name="Nature of the Business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Summary of Significant Accou_12" sheetId="34" state="visible" r:id="rId34"/>
    <sheet xmlns:r="http://schemas.openxmlformats.org/officeDocument/2006/relationships" name="Summary of Significant Accou_13" sheetId="35" state="visible" r:id="rId35"/>
    <sheet xmlns:r="http://schemas.openxmlformats.org/officeDocument/2006/relationships" name="Prepaid Expenses and Other Cu_3" sheetId="36" state="visible" r:id="rId36"/>
    <sheet xmlns:r="http://schemas.openxmlformats.org/officeDocument/2006/relationships" name="Property and Equipment, Net (De" sheetId="37" state="visible" r:id="rId37"/>
    <sheet xmlns:r="http://schemas.openxmlformats.org/officeDocument/2006/relationships" name="Property and Equipment, Net - N" sheetId="38" state="visible" r:id="rId38"/>
    <sheet xmlns:r="http://schemas.openxmlformats.org/officeDocument/2006/relationships" name="Accrued Expenses and Other Li_3" sheetId="39" state="visible" r:id="rId39"/>
    <sheet xmlns:r="http://schemas.openxmlformats.org/officeDocument/2006/relationships" name="Shareholders_ Equity - Ordinary" sheetId="40" state="visible" r:id="rId40"/>
    <sheet xmlns:r="http://schemas.openxmlformats.org/officeDocument/2006/relationships" name="Shareholders_ Equity - Open Mar" sheetId="41" state="visible" r:id="rId41"/>
    <sheet xmlns:r="http://schemas.openxmlformats.org/officeDocument/2006/relationships" name="Share-Based Compensation - 2018" sheetId="42" state="visible" r:id="rId42"/>
    <sheet xmlns:r="http://schemas.openxmlformats.org/officeDocument/2006/relationships" name="Share-Based Compensation - Opti" sheetId="43" state="visible" r:id="rId43"/>
    <sheet xmlns:r="http://schemas.openxmlformats.org/officeDocument/2006/relationships" name="Share-Based Compensation - Shar" sheetId="44" state="visible" r:id="rId44"/>
    <sheet xmlns:r="http://schemas.openxmlformats.org/officeDocument/2006/relationships" name="Share-Based Compensation - Sh_2" sheetId="45" state="visible" r:id="rId45"/>
    <sheet xmlns:r="http://schemas.openxmlformats.org/officeDocument/2006/relationships" name="Share-Based Compensation - Rest" sheetId="46" state="visible" r:id="rId46"/>
    <sheet xmlns:r="http://schemas.openxmlformats.org/officeDocument/2006/relationships" name="Share-Based Compensation - Re_2" sheetId="47" state="visible" r:id="rId47"/>
    <sheet xmlns:r="http://schemas.openxmlformats.org/officeDocument/2006/relationships" name="Share-Based Compensation - Re_3" sheetId="48" state="visible" r:id="rId48"/>
    <sheet xmlns:r="http://schemas.openxmlformats.org/officeDocument/2006/relationships" name="Share-Based Compensation - Re_4" sheetId="49" state="visible" r:id="rId49"/>
    <sheet xmlns:r="http://schemas.openxmlformats.org/officeDocument/2006/relationships" name="Share-Based Compensation - Sh_3" sheetId="50" state="visible" r:id="rId50"/>
    <sheet xmlns:r="http://schemas.openxmlformats.org/officeDocument/2006/relationships" name="License Agreements (Details)" sheetId="51" state="visible" r:id="rId51"/>
    <sheet xmlns:r="http://schemas.openxmlformats.org/officeDocument/2006/relationships" name="Income Taxes (Details)" sheetId="52" state="visible" r:id="rId52"/>
    <sheet xmlns:r="http://schemas.openxmlformats.org/officeDocument/2006/relationships" name="Commitments and Contingencies -" sheetId="53" state="visible" r:id="rId53"/>
    <sheet xmlns:r="http://schemas.openxmlformats.org/officeDocument/2006/relationships" name="Employee Benefit Plans (Details" sheetId="54" state="visible" r:id="rId54"/>
    <sheet xmlns:r="http://schemas.openxmlformats.org/officeDocument/2006/relationships" name="Uncategorized Items - autl-2020" sheetId="55" state="visible" r:id="rId5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0_);_(&quot;$ &quot;(#,##0.000000)"/>
    <numFmt numFmtId="166" formatCode="_(&quot;£ &quot;#,##0.00000_);_(&quot;£ &quot;(#,##0.00000)"/>
    <numFmt numFmtId="167" formatCode="_(&quot;£ &quot;#,##0.000000_);_(&quot;£ &quot;(#,##0.000000)"/>
    <numFmt numFmtId="168" formatCode="_(&quot;$ &quot;#,##0.00_);_(&quot;$ &quot;(#,##0.00)"/>
    <numFmt numFmtId="169" formatCode="_(&quot;$ &quot;#,##0.0_);_(&quot;$ &quot;(#,##0.0)"/>
    <numFmt numFmtId="170" formatCode="_(&quot;£ &quot;#,##0.0_);_(&quot;£ &quot;(#,##0.0)"/>
    <numFmt numFmtId="171" formatCode="#,##0.000_);(#,##0.000)"/>
    <numFmt numFmtId="172" formatCode="#,##0.0_);(#,##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5" customWidth="1" min="2" max="2"/>
  </cols>
  <sheetData>
    <row r="1">
      <c r="A1" s="1" t="inlineStr">
        <is>
          <t>Cover</t>
        </is>
      </c>
      <c r="B1" s="2" t="inlineStr">
        <is>
          <t>9 Months Ended</t>
        </is>
      </c>
    </row>
    <row r="2">
      <c r="B2" s="2" t="inlineStr">
        <is>
          <t>Sep. 30, 2020</t>
        </is>
      </c>
    </row>
    <row r="3">
      <c r="A3" s="3" t="inlineStr">
        <is>
          <t>Cover [Abstract]</t>
        </is>
      </c>
    </row>
    <row r="4">
      <c r="A4" s="4" t="inlineStr">
        <is>
          <t>Entity Registrant Name</t>
        </is>
      </c>
      <c r="B4" s="4" t="inlineStr">
        <is>
          <t>Autolus Therapeutics plc</t>
        </is>
      </c>
    </row>
    <row r="5">
      <c r="A5" s="4" t="inlineStr">
        <is>
          <t>Entity Central Index Key</t>
        </is>
      </c>
      <c r="B5" s="4" t="inlineStr">
        <is>
          <t>0001730463</t>
        </is>
      </c>
    </row>
    <row r="6">
      <c r="A6" s="4" t="inlineStr">
        <is>
          <t>Document Type</t>
        </is>
      </c>
      <c r="B6" s="4" t="inlineStr">
        <is>
          <t>6-K</t>
        </is>
      </c>
    </row>
    <row r="7">
      <c r="A7" s="4" t="inlineStr">
        <is>
          <t>Document Period End Date</t>
        </is>
      </c>
      <c r="B7" s="4" t="inlineStr">
        <is>
          <t>Sep. 30,
		2020</t>
        </is>
      </c>
    </row>
    <row r="8">
      <c r="A8" s="4" t="inlineStr">
        <is>
          <t>Amendment Flag</t>
        </is>
      </c>
      <c r="B8" s="4" t="inlineStr">
        <is>
          <t>false</t>
        </is>
      </c>
    </row>
    <row r="9">
      <c r="A9" s="4" t="inlineStr">
        <is>
          <t>Document Fiscal Year Focus</t>
        </is>
      </c>
      <c r="B9" s="4" t="inlineStr">
        <is>
          <t>2020</t>
        </is>
      </c>
    </row>
    <row r="10">
      <c r="A10" s="4" t="inlineStr">
        <is>
          <t>Document Fiscal Period Focus</t>
        </is>
      </c>
      <c r="B10" s="4" t="inlineStr">
        <is>
          <t>Q3</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 xml:space="preserve">Property and Equipment, Net Property and equipment, net consisted of the following (in thousands): September 30, 2020 December 31, 2019 Lab equipment $ 21,191 $ 18,214 Office equipment 2,505 2,211 Furniture and fixtures 1,267 1,301 Leasehold improvements 10,048 10,316 Assets under construction 10,004 4,687 Less: accumulated depreciation (12,260) (8,565) Total property and equipment, net $ 32,755 $ 28,1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0</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nsisted of the following (in thousands): September 30, 2020 December 31, 2019 Compensation and benefits $ 5,937 $ 6,568 Research and development costs 13,073 10,449 UCLB milestone and option 840 663 Professional fees 5,148 2,611 U.S. corporate income and local taxes — 391 Other liabilities 402 716 Total accrued expenses and other liabilities $ 25,400 $ 21,3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 xml:space="preserve">Shareholders’ Equity Ordinary Shares Each holder of ordinary shares is entitled to one vote per ordinary share and to receive dividends when and if such dividends are recommended by the board of directors and declared by the shareholders. As of September 30, 2020, the Company has not declared any dividends. Effective from June 26, 2018, the board of directors has the authority to allot new ordinary shares or to grant rights to subscribe for or to convert any security into ordinary shares in the Company up to a maximum aggregate nominal amount of $8,400. This authority runs for five years and will expire on June 26, 2023. Effective from June 26, 2018, the board also has the authority to allot ordinary shares for cash or to grant rights to subscribe for or to convert any security into ordinary shares in the Company without first offering them to existing shareholders in proportion to their existing holdings up to an aggregate maximum nominal amount of $8,400. This authority runs for five years and will expire on June 26, 2023. As of September 30, 2020 the Company’s issued capital share consisted of 52,298,876 ordinary shares, with a nominal value of $0.000042 per share, (ii) 34,425 deferred shares, with a nominal value of £0.00001 per share, (iii) 88,893,548 B deferred shares, with a nominal value of £0.00099 per share and (iv) 1 C deferred share, with a nominal value of £0.000008. Each issued share has been fully paid. Open Market Sale Agreement On September 18, 2020, the Company entered into an Open Market Sale Agreement ("Sales Agreement") with Jefferies LLC, under which the Company may, at its option, offer and sell ADSs having an aggregate offering price of up to $100.0 million from time to time through Jefferies, acting as sales agent. Any such sales made through our sales agent can be made by any method that is deemed an “at-the-market offering” as defined in Rule 415 promulgated under the Securities Act, or in other transactions pursuant to an effective shelf registration statement on Form F-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 Based Compensation</t>
        </is>
      </c>
      <c r="B4" s="4" t="inlineStr">
        <is>
          <t xml:space="preserve">Share-Based Compensation Options granted under the Company's 2018 Equity Incentive Plan (the "2018 Plan") and 2017 Stock Option Plan (the "2017 Plan"), as well as restricted shares granted as employee incentives, typically vest over a four-year service period with 25% of the award vesting on the first anniversary of the commencement date and the balance vesting monthly over the remaining three years, unless the award contains specific performance vesting provisions. For equity awards issued that have both a performance vesting condition and a services condition, once the performance criteria is achieved, the awards are then subject to a four-year service vesting with 25% of the award vesting on the first anniversary of the performance condition being achieved and the balance vesting monthly over the remaining three years. Options granted under the 2018 Plan and 2017 Plan generally expire 10 years from the date of grant. For certain senior members of management and directors, the board of directors has approved an alternative vesting schedule. Restricted stock units awarded in December 2019 vest over a 3-year service period with 50% of the award vesting one and a half years, or 18 months, from commencement date and the remaining 50% of the award vesting at the end of the third year. Share Option Valuation The assumptions used in the Black-Scholes option pricing model to determine the fair value of the share options granted by the Company during the nine months ended September 30, 2020 were as follows: September 30, 2020 Expected option life (years) 5.27 to 6.08 years Risk-free interest rate 0.31% to 1.66% Expected volatility 76.38% to 81.45% Expected dividend yield —% Share Options The table below summarizes activity for the nine months ended September 30, 2020: Number of Weighted-Average Exercise Price Weighted-Average Remaining Contractual Term (Years) Aggregate Intrinsic Value Outstanding as of December 31, 2019 5,936,239 $ 17.71 9.0 $ 11,873 Granted 426,875 11.61 — — Exercised (67,839) 1.07 — — Canceled or forfeited (545,431) 19.41 — — Outstanding as of September 30, 2020 5,749,844 $ 17.30 8.0 $ 7,624 Exercisable as of September 30, 2020 2,138,181 18.22 6.8 $ 5,490 Vested and expected to vest as of September 30, 2020 5,749,844 $ 17.30 8.0 $ 7,624 The aggregate intrinsic value of share options is calculated as the difference between the exercise price of the share options and the fair value of the Company’s ADSs for those share options that had exercise prices lower than the fair value of the Company’s ADSs. The weighted average grant-date fair value of share options granted was $7.81 per share for the nine months ended September 30, 2020 of which none were vested. As of September 30, 2020, the total unrecognized compensation expense related to unvested options was $17.4 million, which the Company expects to recognize over a weighted average vesting period of 2.8 years. Restricted Ordinary Shares A summary of the changes in the Company’s restricted ordinary shares during the nine months ended September 30, 2020 is as follows: Number of Weighted average grant date fair value Unvested and outstanding at December 31, 2019 314,744 $ 4.22 Granted — — Vested (182,249) 4.26 Canceled or forfeited (1,969) 4.44 Unvested and outstanding at September 30, 2020 130,526 $ 4.17 As of September 30, 2020, there was unrecognized compensation expense of $0.1 million, which is expected to be recognized over a weighted average vesting period of 0.8 years. Restricted Stock Units A restricted stock unit (“RSU”) represents the right to receive one of the Company’s ADSs upon vesting of the RSU. The fair value of each RSU is based on the closing price of the Company’s ADSs on the date of grant. The Company grants RSUs with service conditions that vest over 3-year service period with 50% of the award vesting one-and-half years from grant date and the remaining 50% of the award vesting at the end of the third year. During the nine months ended September 30, 2020, the Company did not grant RSUs under the 2018 Plan. The following is a summary of RSU activity for the 2018 Plan for the nine months ended September 30, 2020: Number of Weighted average grant date fair value Unvested and outstanding at December 31, 2019 500,000 $ 12.09 Granted — — Vested — — Canceled or forfeited (41,250) 12.09 Unvested and outstanding at September 30, 2020 458,750 $ 12.09 As of September 30, 2020, there was $3.3 million of unrecognized compensation expense related to unvested RSUs, which are expected to be recognized over a weighted average vesting period of 2.2 years. Share-based Compensation Expense Share-based compensation expense recorded as research and development expenses, general and administrative expenses, and capitalized to property and equipment is as follows (in thousands): Three Months Ended September 30, Nine Months Ended September 30, 2020 2019 2020 2019 Research and development $ 2,183 $ 4,673 $ 10,450 $ 13,817 General and administrative 2,062 2,906 $ 5,423 9,993 Capitalized to property and equipment — 130 (87) 130 Total share-based compensation expense $ 4,245 $ 7,709 $ 15,786 $ 23,9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9 Months Ended</t>
        </is>
      </c>
    </row>
    <row r="2">
      <c r="B2" s="2" t="inlineStr">
        <is>
          <t>Sep. 30, 2020</t>
        </is>
      </c>
    </row>
    <row r="3">
      <c r="A3" s="3" t="inlineStr">
        <is>
          <t>License Agreements [Abstract]</t>
        </is>
      </c>
    </row>
    <row r="4">
      <c r="A4" s="4" t="inlineStr">
        <is>
          <t>License Agreements</t>
        </is>
      </c>
      <c r="B4" s="4" t="inlineStr">
        <is>
          <t>License Agreements UCL Business plc License In September 2014, the Company entered into an exclusive license agreement (the “License”) with UCL Business plc (“UCLB”), the technology transfer company of University College London (“UCL”), to obtain licenses to certain technology rights in the field of cancer therapy and diagnosis. In March 2016, the License was amended to include additional rights. As part of the consideration for the License in September 2014, the Company issued 1,497,643 ordinary shares to UCLB. The Company paid upfront fees of $0.3 million and issued an additional 313,971 ordinary shares to UCLB when the License was amended in March 2016. In March 2018, the License was further amended and restated to include a license to the Company's product candidate, AUTO1, for which UCL is conducting Phase 1 clinical trials of AUTO1 in pediatric and adult ALL patients. The Company paid an upfront fee of £1.5 million for consideration for the amended and restated License and is obligated to pay an additional £0.5 million in connection with UCLB's transfer of clinical data to the Company. No equity was issued as part of the upfront fee consideration. Additionally, the Company may be obligated to make payments to UCLB under the amended and restated License upon the receipt of specified regulatory approvals in an aggregate amount of £35.5 million, the start of commercialization in an aggregate amount of £18 million, and the achievement of net sales levels in an aggregate amount of £51 million, as well as royalty payments based on possible future sales resulting from the utilization of the licensed technologies. On a per-product basis, these milestone payments range from £1 million to £18.5 million, depending on which T cell programming modules are used in the product achieving the milestone. Upon commercialization of any of the Company’s products that use the in-licensed patent rights, the Company will be obligated to pay UCLB a flat royalty for each licensed product ranging from the low- to mid-single digits, depending on which technologies are deployed in the licensed product, based on worldwide annual net sales of each licensed product, subject to certain reductions, including for the market entry of competing products and for loss of patent coverage of licensed products. The Company may deduct from the royalties payable to UCLB one-half of any payments made to a third party to obtain a license to such third party’s intellectual property that is necessary to exploit any licensed products. Once net sales of a licensed product have reached a certain specified threshold, the Company may exercise an option to buy out UCLB’s rights to the remaining milestone payments, royalty payments, and sublicensing revenue payments for such licensed product, on terms to be negotiated at the time. The License expires on a product-by-product and country-by-country basis upon the expiration of the royalty term with respect to each product in each country. The Company may unilaterally terminate the license agreement for any reason upon advance notice to UCLB. Either party may terminate the License for the uncured material breach by the other party or for the insolvency of the other party. If UCLB terminates the License following the Company’s insolvency or the Company’s material breach of the License, or if the Company terminates the License unilaterally, all rights and licenses granted to the Company will terminate, and all patent rights and know-how transferred to the Company pursuant to the License will revert back to UCLB, unless and to the extent the Company has exercised its option to acquire ownership of the licensed patent rights. In addition, UCLB has the right to negotiate with the Company for the grant of an exclusive license to the Company’s improvements to the T cell programming modules the Company has licensed on terms to be agreed upon at the time. Noile-Immune Biotech Inc. In November 2019, the Company entered into an exclusive license agreement with Noile-Immune Biotech Inc. ("Noile") under which the Company will have the right to develop CAR T cell therapies incorporating Noile’s PRIME (proliferation-inducing and migration-enhancing) technology. The PRIME technology is designed to improve proliferation and trafficking into solid tumors of both engineered CAR T cells as well as the patient’s own T cells. The Company paid an upfront fee and may be obligated to make additional payments to Noile upon the achievement of development milestones and receipt of regulatory approvals product sale milestones, as well as royalty payments based on possible future sales resulting from the utilization of the licensed technolog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The provision for income taxes is based upon the estimated annual effective tax rates for the year applied to the current period loss before tax plus the tax effect of any significant unusual items, discrete events or changes in tax law. Fluctuations in the distribution of pre-tax income among the Company’s operating subsidiaries can lead to fluctuations of the effective tax rate in the condensed consolidated financial statements. In the three months ended September 30, 2020 and 2019 the actual effective tax rates were 17.6% and 14.5%, respectively, and in the nine months ended September 30, 2020 and 2019 the actual effective tax rates were 15.9% and 12.0%, respectively. The increase in the effective tax rate for the three and nine months ended September 30, 2020 as compared to the three and nine months ended September 30, 2019 was due an increase in the forecast of qualifying research and development expenditure for the year. The actual effective tax rates are lower than the 19% statutory rate of U.K. tax primarily due to the manner in which the UK research and development credit operates. The tax benefit for the three months ended September 30, 2020 increased to $7.9 million from $4.6 million for three months ended September 30, 2019 due to an increase in pre-tax losses and the increased effective tax rate. The tax benefit for the nine months ended September 30, 2020 increased to $18.6 million from $11.3 million for the nine months ended September 30, 2019 due to increased pre-tax losses and the higher effective tax rate described above. The Company carries a $0.4 million deferred tax asset balance related to its U.S. subsidiary. The Company has recorded a valuation allowance against the net deferred tax asset where the recoverability due to future taxable profits is unknow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cense Agreement The Company has entered into an exclusive license agreement with UCLB which has subsequently been amended and restated (see Note 8). In connection with the UCLB license agreement, the Company is required to make annual license payments and may be required to make payments upon the achievement of specified milestones. The Company has estimated the probability of the Company achieving each potential milestone in accordance with ASC 450, Contingencies . The Company concluded that, as of September 30, 2020 there was a $0.6 million milestone related to the receipt of the clinical data for its AUTO1 program, the achievement of which was considered probable, and accordingly, the Company has accrued a liability for the expected milestone payment to UCLB of $0.6 million as of September 30, 2020. As of September 30, 2020, there were no other milestones for which the likelihood of achievement was probable. Legal Proceedings From time to time, the Company may be a party to litigation or subject to claims incident to the ordinary course of business. Regardless of the outcome, litigation can have an adverse impact on the Company because of defense and settlement costs, diversion of management resources and other factors. The Company was not a party to any litigation and did not have contingency reserves established for any liabilities as of September 30, 2020 and December 31, 2019. Leases The Company leases certain office space, laboratory space, and equipment. At the inception of an arrangement, the Company determines whether the arrangement is or contains a lease based on the unique facts and circumstances present. The Company’s corporate headquarters are located in London, United Kingdom. The Company leases space at this location from Imperial (Forest House) Limited under a ten-year lease, the term of which commenced in September 2015. The lease included an option for the Company to lease additional space within a 15-month period, which the Company exercised in October 2016. The exercise of the option resulted in a separate new lease agreement with a concurrent term through September 2025. The landlord exercised its option to give notice in September 2020 to terminate the Forest House lease and pay the Company a break-lease payment fee in September 2021. The Company recorded a $1.3 million gain upon the notice of lease termination and lease incentive receivable of $1.2 million as of September 30, 2020. In September 2017, the Company executed an arrangement with Catapult Limited to lease a manufacturing suite at the Cell and Gene Therapy Catapult manufacturing center in Stevenage, United Kingdom for a term through May 2021, at which time the Company has the option to renew or terminate the lease. The lease related to this facility is classified as an operating lease. The lease had a six-month rent-free period. In addition to base rent, the Company is obligated to pay its proportionate share of building operating expenses and real estate taxes in excess of base year amounts. These costs are considered to be variable lease payments and are not included in the determination of the lease’s right-of-use asset or lease liability. In December 2018, the Company executed an additional lease arrangement for additional manufacturing space for a term through September 2023, at which time the Company has the option to renew or terminate the lease. In June 2018, the Company signed a binding letter of intent to enter into a lease for office and laboratory space in White City, London. The letter of intent required the Company to enter into a ten-year lease provided that the landlord completed the required leasehold improvements described in the agreement. The leasehold improvements were completed, and the lease commenced in January 2019. The Company has the option to terminate the lease in November 2026. In addition to base rent, the Company is obligated to pay its proportionate share of building operating expenses and real estate taxes in excess of base year amounts. These costs are considered to be variable lease payments and are not included in the determination of the lease’s right-of-use asset or lease liability. The lease agreement includes an option to lease additional space. In September 2018, the Company signed a binding letter of intent to enter into a lease for manufacturing space in Enfield, United Kingdom. The letter of intent required the Company to enter into a 15-year lease provided that the landlord completed the required leasehold improvements described in the agreement. The Company executed lease agreements for three manufacturing space units, each for 15-year lease terms. The leases commenced in February 2019 with option to terminate the lease in February 2029. In addition to base rent, the Company is obligated to pay its proportionate share of building operating expenses and real estate taxes in excess of base year amounts. These costs are considered to be variable lease payments and are not included in the determination of the lease’s right-of-use asset or lease liability. In December 2019, the Company discontinued the fit-out of the manufacturing facility, expensed $4.1 million of leasehold improvements from assets under construction in 2019, and reduced the right-of-use asset and lease liability based on the contractual option termination date. The Company is actively seeking to sub-lease or assign the lease arrangement to a third party. The Company completed an asset impairment analysis of the right of use lease asset and concluded the undiscounted cash flows exceeded the carrying value as of September 30, 2020, such that no impairment needed to be recorded. In October 2018, the Company executed an agreement to sublease office space in Rockville, Maryland for a term through October 2021. The Company then terminated the sublease in February 2020 and immediately entered into a five-year lease for the same space with the landlord. As a result of the sublease termination, the Company recognized a $0.2 million gain in other income (expense) in the first quarter of 2020. T he lease related to this facility is classified as an operating lease. The Company is obligated to pay its proportionate share of building operating expenses and real estate taxes in excess of base year amounts. These costs are considered to be variable lease payments and are not included in the determination of the lease’s right-of-use asset or lease liability. In January 2019, the Company executed a lease agreement to lease additional office and manufacturing space in Rockville, Maryland. The lease agreement required the Company to enter into a lease provided that the landlord completes the required leasehold improvements described in the agreement. The lease commenced in August 2020 for a term through June 2036. The lease related to this facility is classified as an operating lease . The Company has capitalize d $2.2 million in leasehold improvements as assets under construction as of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0</t>
        </is>
      </c>
    </row>
    <row r="3">
      <c r="A3" s="3" t="inlineStr">
        <is>
          <t>Retirement Benefits [Abstract]</t>
        </is>
      </c>
    </row>
    <row r="4">
      <c r="A4" s="4" t="inlineStr">
        <is>
          <t>Employee Benefit Plans</t>
        </is>
      </c>
      <c r="B4" s="4" t="inlineStr">
        <is>
          <t>Employee Benefit Plans In the United Kingdom, the Company makes contributions to private defined benefit pension schemes on behalf of its employees. The Company expensed $0.3 million and $0.3 million in contributions for the three months ended September 30, 2020 and 2019, respectively, and $0.6 million and $0.7 million for the nine months ended September 30, 2020 and 2019, respectively. In the United States, the Company established a defined contribution savings plan under Section 401(k) of the Internal Revenue Code in October 2018. The plan covers substantially all U.S. employees who meet minimum age and service requirements and allows participants to defer a portion of their annual compensation on a pre-tax basis. The Company matches employee contributions up to four percent of the employee’s annual salary. The Company expensed $0.1 million and $0.1 million for the three months ended September 30, 2020 and 2019, respectively, and $0.1 million and $0.1 million for the nine months ended September 30, 2020 and 2019, respectively, in matching expenses. The Company pays all administrative fees related to the 401(k)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s</t>
        </is>
      </c>
      <c r="B4" s="4" t="inlineStr">
        <is>
          <t>Subsequent Events On October 15, 2020 the Company signed an amendment to our license agreement with UCL Business Ltd. This amendment assigns the rights to the majority of the associated UCL Business patent portfolio to Autolus, reduces the clinical data milestone for the AUTO1 studies conducted by UCL, and licenses an additional patent and data from a new clinical study evaluating AUTO1 in primary CNS Lymphoma . The Company evaluated subsequent events through November 5, 2020 the date on which these financial statements we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consolidated financial statements include those of the Company, its wholly-owned subsidiary, Autolus Limited, and its U.S. subsidiary, Autolus Inc., and have been prepared in conformity with accounting principles generally accepted in the United States of America (“U.S. GAAP”). All intercompany accounts and transactions have been eliminated upon consolidation.</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reporting periods. Significant estimates and assumptions reflected in these condensed consolidated financial statements include, but are not limited to, the accrual for research and development expenses, share-based compensation and income taxes. Estimates are periodically reviewed in light of changes in circumstances, facts and experience. Changes in estimates are recorded in the period in which they become known. Actual results could differ materially from those estimates.</t>
        </is>
      </c>
    </row>
    <row r="6">
      <c r="A6" s="4" t="inlineStr">
        <is>
          <t>Cash and Cash Equivalents</t>
        </is>
      </c>
      <c r="B6" s="4" t="inlineStr">
        <is>
          <t>Cash and Cash Equivalents The Company considers cash and cash equivalents in the condensed consolidated financial statements to include cash at banks with a maturity of less than three months, which is subject to an insignificant risk of changes in value.</t>
        </is>
      </c>
    </row>
    <row r="7">
      <c r="A7" s="4" t="inlineStr">
        <is>
          <t>Restricted Cash</t>
        </is>
      </c>
      <c r="B7" s="4" t="inlineStr">
        <is>
          <t>The Company includes the restricted cash balance in cash and cash equivalents when reconciling beginning-of-period and end-of-period total amounts shown on the Company's condensed consolidated statements of cash flows.</t>
        </is>
      </c>
    </row>
    <row r="8">
      <c r="A8" s="4" t="inlineStr">
        <is>
          <t>Fair Value Measurements</t>
        </is>
      </c>
      <c r="B8" s="4" t="inlineStr">
        <is>
          <t>Fair Value Measurements The carrying amounts reported in the balance sheets for cash and restricted cash, prepaid expenses and other assets, accounts payable and accrued expenses and other liabilities approximate their fair value because of the short-term nature of these instruments.</t>
        </is>
      </c>
    </row>
    <row r="9">
      <c r="A9" s="4" t="inlineStr">
        <is>
          <t>Concentration of Credit Risk</t>
        </is>
      </c>
      <c r="B9" s="4" t="inlineStr">
        <is>
          <t>Concentration of Credit Risk Financial instruments that subject the Company to credit risk consist primarily of cash and restricted cash. The Company places cash and restricted cash in established financial institutions. The Company has no significant off-balance-sheet risk or concentration of credit risk, such as foreign exchange contracts, options contracts, or other foreign hedging arrangements.</t>
        </is>
      </c>
    </row>
    <row r="10">
      <c r="A10" s="4" t="inlineStr">
        <is>
          <t>Property and Equipment</t>
        </is>
      </c>
      <c r="B10" s="4" t="inlineStr">
        <is>
          <t>Property and Equipment Property and equipment are recorded at cost and depreciated or amortized using the straight-line method over the estimated useful lives of the respective assets. As of September 30, 2020 and December 31, 2019, the Company’s property and equipment consisted of office equipment, lab equipment, furniture and fixtures, and leasehold improvements. The office equipment has an estimated useful life of three years, lab equipment has an estimated useful life of five</t>
        </is>
      </c>
    </row>
    <row r="11">
      <c r="A11" s="4" t="inlineStr">
        <is>
          <t>Leases</t>
        </is>
      </c>
      <c r="B11" s="4" t="inlineStr">
        <is>
          <t>Leases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incentives received, initial direct costs, or pre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the respective relative fair values to the lease components and non-lease components. The Company accounts for the lease and non-lease components of leases for classes of all underlying assets and allocates all of the contract consideration to the lease component.</t>
        </is>
      </c>
    </row>
    <row r="12">
      <c r="A12" s="4" t="inlineStr">
        <is>
          <t>Intangible Assets Subject to Amortization</t>
        </is>
      </c>
      <c r="B12" s="4" t="inlineStr">
        <is>
          <t>Intangible Assets Subject to Amortization The Company’s intangible assets are related to acquired software licenses with finite lives and are amortized over their useful lives and reviewed for impairment whenever events or changes in circumstances indicate that the carrying amount of the asset may not be recoverable. If any indicators of impairment are present, the Company tests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The Company evaluates the useful lives for these intangible assets each reporting period to determine whether events and circumstances warrant a revision in their remaining useful lives. The Company did not recognize an impairment loss in the three and nine months ended September 30, 2020 and 2019.</t>
        </is>
      </c>
    </row>
    <row r="13">
      <c r="A13" s="4" t="inlineStr">
        <is>
          <t>Segment Information</t>
        </is>
      </c>
      <c r="B13" s="4" t="inlineStr">
        <is>
          <t>Segment Information Operating segments are defined as components of an enterprise about which separate discrete information is available for evaluation by the chief operating decision maker in deciding how to allocate resources and assess performance. The Company and its chief operating decision maker, the Company’s Chief Executive Officer, view the Company’s operations and manage its business as a single operating segment, which is the business of developing and commercializing gene therapies; however, the Company operates in two geographic regions: the United Kingdom and the United States. Substantially all of the Company’s assets are held in the United Kingdom.</t>
        </is>
      </c>
    </row>
    <row r="14">
      <c r="A14" s="4" t="inlineStr">
        <is>
          <t>Research and Development Costs and Accrued Research and Development Expenses</t>
        </is>
      </c>
      <c r="B14" s="4" t="inlineStr">
        <is>
          <t>Research and Development CostsResearch and development costs are expensed as incurred. Research and development expenses consist of costs incurred in performing research and development activities, including salaries, share-based compensation and benefits, depreciation expense, third-party license fees, external costs of outside vendors engaged to conduct clinical development activities, clinical trials, costs to manufacture clinical trial materials and certain tax credits associated with research and development activities. Accrued Research and Development Expenses As part of the process of preparing its condensed consolidated financial statements, the Company is required to estimate accruals for research and development expenses. This process involves reviewing and identifying services which have been performed by third parties on the Company’s behalf and determining the value of these services. In addition, the Company makes estimates of costs incurred to date but not yet invoiced, in relation to external clinical research organizations and clinical site costs. The Company analyzes the progress of clinical trials, including levels of patient enrollment, invoices received and contracted costs, when evaluating the adequacy of the accrued liabilities for research and development. The Company makes judgments and estimates in determining the accrued balance in any accounting period.</t>
        </is>
      </c>
    </row>
    <row r="15">
      <c r="A15" s="4" t="inlineStr">
        <is>
          <t>Share-based Compensation</t>
        </is>
      </c>
      <c r="B15" s="4" t="inlineStr">
        <is>
          <t>Share-Based Compensation The Company recognizes compensation expense for equity awards based on the grant date fair value of the award. The Company recognizes share-based compensation expense for awards granted to employees that have a graded vesting schedule based on a service condition only on a straight-line basis over the requisite service period for each separately vesting portion of the award as if the award was, in substance, multiple awards (the “graded-vesting attribution method”), based on the estimated grant date fair value for each separately vesting tranche. For equity awards with a graded vesting schedule and a combination of service and performance conditions, the Company recognizes share-based compensation expense using a graded-vesting attribution method over the requisite service period when the achievement of a performance-based milestone is probable, based on the relative satisfaction of the performance condition as of the reporting date. For share-based awards granted to consultants and non-employees, compensation expense is recognized using the graded-vesting attribution method over the period during which services are rendered by such consultants and non-employees until completed. The measurement date for employee awards is the date of grant, and share-based compensation costs are recognized as expense over the employees’ requisite service period, which is the vesting period, on an accelerated basis. The Company accounts for forfeitures as they occur. The fair value of each share option grant is estimated on the date of grant using the Black-Scholes option pricing model. See Note 7 for the Company’s assumptions used in connection with option grants made during the periods covered by these condensed consolidated financial statements. Assumptions used in the option pricing model include the following: Expected volatility. The Company lacks company-specific historical and implied volatility information for its ADSs. Therefore, the Company estimates the expected share volatility based on the historical volatility of publicly traded peer companies and expects to continue to do so until such time as it has adequate historical data regarding the volatility of its own traded share price. Expected term . The expected term of the Company’s share options has been determined utilizing the “simplified” method for awards that qualify as “plain-vanilla” options. Risk-free interest rate . The risk-free interest rate is determined by reference to the U.S. Treasury yield curve in effect at the time of grant of the award for time periods that are approximately equal to the expected term of the award. Expected dividend. Expected dividend yield of zero is based on the fact that the Company has never paid cash dividends on ordinary shares and does not expect to pay any cash dividends in the foreseeable future. Fair value of ordinary shares. The fair market value of the Company’s ADSs underlying the option is equal to the closing price of the ADSs on the Nasdaq Global Select Market on the date the grant is approved by the Board.</t>
        </is>
      </c>
    </row>
    <row r="16">
      <c r="A16" s="4" t="inlineStr">
        <is>
          <t>Foreign Currency Remeasurement and Translation</t>
        </is>
      </c>
      <c r="B16" s="4" t="inlineStr">
        <is>
          <t>Foreign Currency Remeasurement and Translation The Company maintains its condensed consolidated financial statements in its functional currency, which is the pound sterling.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The Company recorded a foreign exchange loss of $3.8 million and foreign exchange gain of $3.3 million for the three months ended September 30, 2020 and 2019, respectively. The Company recorded a foreign exchange gain of $1.0 million and $6.7 million for the nine months ended September 30, 2020 and 2019, respectively. Foreign exchange gains are included in other income in the statements of operations and comprehensive loss. For financial reporting purposes, the condensed consolidated financial statements of the Company have been translated into U.S. dollars. Assets and liabilities have been translated at the exchange rates at the balance sheet dates, while revenue and expenses are translated at the average exchange rates over the reporting period and shareholders’ equity amounts are translated based on historical exchange rates as of the date of each transaction. Translation adjustments are not included in determining the Company's net loss but are included in foreign exchange adjustment to other comprehensive loss, a component of shareholders’ equity.</t>
        </is>
      </c>
    </row>
    <row r="17">
      <c r="A17" s="4" t="inlineStr">
        <is>
          <t>Patent Costs</t>
        </is>
      </c>
      <c r="B17" s="4" t="inlineStr">
        <is>
          <t>Patent CostsThe Company expenses patent prosecution and related legal costs as they are incurred and classifies such costs as general and administrative expenses in the accompanying statements of operations and comprehensive loss.</t>
        </is>
      </c>
    </row>
    <row r="18">
      <c r="A18" s="4" t="inlineStr">
        <is>
          <t>Grant Income</t>
        </is>
      </c>
      <c r="B18" s="4" t="inlineStr">
        <is>
          <t>Grant Income The Company has received research grants under which it is reimbursed for specific research and development activities. Payments received are recognized as income in the statements of operations and comprehensive loss over the period in which the Company recognizes the related costs. At the time the Company recognizes grant income, it has complied with the conditions attached to it and the receipt of the reimbursement is reasonably assured. The Company has received grants from the U.K. government, which are repayable under certain circumstances, including breach or noncompliance. For grants with refund provisions, the Company reviews the grant to determine the likelihood of repayment. If the likelihood of repayment of the grant is determined to be remote, then the grant is recognized as grant income. The Company has determined that the likelihood of any repayment events included in its current grants is remote.</t>
        </is>
      </c>
    </row>
    <row r="19">
      <c r="A19" s="4" t="inlineStr">
        <is>
          <t>License Revenue</t>
        </is>
      </c>
      <c r="B19" s="4" t="inlineStr">
        <is>
          <t xml:space="preserve">License Revenue The Company accounts for its revenues pursuant to the provisions of Accounting Standards Codification (“ASC”) Topic 606, Revenue from Contracts with Customers (“ASC Topic 606”). The Company has no products approved for commercial sale and has not generated any revenue from commercial product sales. The total revenue to date has been generated principally from a license agreement with an investee company of one our affiliates. The terms of the agreement includes a non-refundable license fee, payments based upon achievement of clinical development and regulatory objectives, and royalties on product sales. In determining the appropriate amount of revenue to be recognized as the Company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License Fees and Multiple Element Arrangements If a license to the Company’s intellectual property is determined to be distinct from the other performance obligations identified in the arrangement, the Company recognizes revenues from non-refundable, upfront fees allocated to the license at such time as the license is transferred to the licensee and the licensee is able to use, and benefit from, the license. For licenses that are bundled with other promises, the Company utilizes judgment to assess the nature of the combined performance obligations to determine whether the combined performance obligations are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Appropriate methods of measuring progress include output methods and input methods. In determining the appropriate method for measuring progress, the Company considers the nature of service that the Company promises to transfer to the customer. When the Company decides on a method of measurement, the Company will apply that single method of measuring progress for each performance obligation satisfied over time and will apply that method consistently to similar performance obligations and in similar circumstances. Contingent Research Milestone Payments ASC Topic 606 constrains the amount of variable consideration included in the transaction price in that either all, or a portion, of an amount of variable consideration should be included in the transaction price. The variable consideration amount should be included only to the extent that it is probable that a significant reversal in the amount of cumulative revenue recognized will not occur when the uncertainty associated with the variable consideration is subsequently resolved. The assessment of whether variable consideration should be constrained is largely a qualitative one that has two elements: the likelihood of a change in estimate, and the magnitude thereof. Variable consideration is not constrained if the potential reversal of cumulative revenue recognized is not significant, for example. If the consideration in a contract includes a variable amount, the Company will estimate the amount of consideration in exchange for transfer of promised goods or services. The consideration also can vary if the Company’s entitlement to the consideration is contingent on the occurrence or non-occurrence of a future event. The Company considers contingent research milestone payments to fall under the scope of variable consideration, which should be estimated for revenue recognition purposes at the inception of the contract and reassessed ongoing at the end of each reporting period. The Company assesses whether contingent research milestones should be considered variable consideration that should be constrained and thus not part of the transaction price. This includes an assessment of the probability that all or some of the milestone revenue could be reversed when the uncertainty around whether or not the achievement of each milestone is resolved, and the amount of reversal could be significant. GAAP provides factors to consider when assessing whether variable consideration should be constrained. All of the factors should be considered, and no factor is determinate. The Company considers all relevant factors. For the three and nine months ended September 30, 2020, the Company has not recognized any variable consideration with regards to the development milestones which are included in the license agreement that was executed in the period. This is due to the fact that the fact that those development milestones have not yet been met and the recognition of the related revenue is not yet probable. </t>
        </is>
      </c>
    </row>
    <row r="20">
      <c r="A20" s="4" t="inlineStr">
        <is>
          <t>Income Taxes and Income Tax Credit</t>
        </is>
      </c>
      <c r="B20" s="4" t="inlineStr">
        <is>
          <t>Income Taxes The Company accounts for income taxes under the asset and liability method which includes the recognition of deferred tax assets and liabilities for the expected future tax consequences of events that have been included in the Company’s condensed consolidated financial statements. Under this approach, deferred taxes are recorded for the future tax consequences expected to occur when the reported amounts of assets and liabilities are recovered or paid. The provision (benefit) for income taxes represents income taxes paid or payable (or a reduction of such amounts) for the current year plus deferred taxes. Deferred taxes result from differences between the condensed consolidated financial statements and tax bases of the Company’s assets and liabilities, and are adjusted for changes in tax rates and tax law when changes are enacted. The effects of future changes in income tax laws or rates are not anticipated. The Company is subject to income taxes in the United Kingdom and the United States. The calculation of the Company’s tax provision involves the application of United Kingdom and United States tax law and requires judgment and estimates. The Company evaluates the realizability of its deferred tax assets at each reporting date, and establishes a valuation allowance when it is more likely than not that all or a portion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the Company’s deferred tax assets are not more likely than not realizable, the Company establishes a valuation allowance. The Company uses a two-step approach for recognizing and measuring uncertain tax positions. The first step is to evaluate tax positions taken or expected to be taken in a tax return by assessing whether they are more likely than not sustainable, based solely on their technical merits, upon examination, and including resolution of any related appeals or litigation process. The second step is to measure the associated tax benefit or each position as the largest amount that the Company believes is more likely than not realizable. Differences between the amount of tax benefits taken or expected to be taken in the Company’s income tax returns and the amount of tax benefits recognized in the its condensed consolidated financial statements represent the Company’s unrecognized income tax benefits, which it either records as a liability or reduction of deferred tax assets. Income Tax Credit The Company benefits from the U.K. research and development tax credit regime under both the small and medium sized enterprise, or SME, scheme and by claiming an RDEC in respect of grant funded projects. Under the SME regime, a portion of the Company’s losses can be surrendered for a cash rebate of up to 33.35% of eligible expenditures. Such credits are accounted for within the tax provision in the year in which the expenditures were incurred.</t>
        </is>
      </c>
    </row>
    <row r="21">
      <c r="A21" s="4" t="inlineStr">
        <is>
          <t>Comprehensive Loss</t>
        </is>
      </c>
      <c r="B21" s="4" t="inlineStr">
        <is>
          <t>Comprehensive Loss The Company follows the provisions of the Financial Accounting Standards Board (“FASB”) ASC Topic 220, Comprehensive Income</t>
        </is>
      </c>
    </row>
    <row r="22">
      <c r="A22" s="4" t="inlineStr">
        <is>
          <t>Net Loss Per Share</t>
        </is>
      </c>
      <c r="B22" s="4" t="inlineStr">
        <is>
          <t>Net Loss Per Share Basic and diluted net loss per ordinary share is determined by dividing net loss by the weighted average number of ordinary shares outstanding during the period. For all periods presented, outstanding but unvested restricted shares and share options have been excluded from the calculation, because their effects would be anti-dilutive. Therefore, the weighted average shares outstanding used to calculate both basic and diluted loss per share are the same for all periods presented.</t>
        </is>
      </c>
    </row>
    <row r="23">
      <c r="A23" s="4" t="inlineStr">
        <is>
          <t>Recent Accounting Pronouncements Adopted</t>
        </is>
      </c>
      <c r="B23" s="4" t="inlineStr">
        <is>
          <t>Recent Accounting Pronouncements Adopted In August 2018, the FASB issued ASU 2018-15, Customer’s Accounting for Implementation Costs Incurred in a Cloud Computing Arrangement That Is a Service Contract, a new standard on a customer's accounting for implementation, set-up, and other upfront costs incurred in a cloud computing arrangement ("CCA") that aligns the requirements for capitalizing implementation costs in a CCA service contract with existing internal-use software guidance. The standard is effective for interim and annual periods beginning after December 15, 2019, with early adoption permitted, and can be adopted prospectively or retrospectively. The Company adopted the new standard on January 1, 2020 on a prospective basis. The Company’s CCAs are service contracts for the hosting of software primarily related to recording and tracking information related to its clinical trials, including but not limited to patient data and clinical manufacturing. The capitalized implementation costs are presented in the condensed consolidated balance sheet in prepaid expenses and other assets, current and non-current. The deferred implementation costs will be expensed over the term of the hosting arrangement, which is the non-cancelable term of the arrangement plus any reasonably certain renewal periods. As of September 30, 2020, $0.6 million was recorded in prepaid expenses and other assets, current and $1.0 million was recorded to prepaid expenses and other assets, non-current as deferred implementation costs. During the three and nine months ended September 30, 2020, $0.1 million of deferred implementation costs were expensed. Other accounting standards that have been issu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t>
        </is>
      </c>
      <c r="B3" s="5" t="n">
        <v>177695</v>
      </c>
      <c r="C3" s="5" t="n">
        <v>210643</v>
      </c>
    </row>
    <row r="4">
      <c r="A4" s="4" t="inlineStr">
        <is>
          <t>Restricted cash</t>
        </is>
      </c>
      <c r="B4" s="6" t="n">
        <v>786</v>
      </c>
      <c r="C4" s="6" t="n">
        <v>787</v>
      </c>
    </row>
    <row r="5">
      <c r="A5" s="4" t="inlineStr">
        <is>
          <t>Prepaid expenses and other assets, current</t>
        </is>
      </c>
      <c r="B5" s="6" t="n">
        <v>50388</v>
      </c>
      <c r="C5" s="6" t="n">
        <v>37826</v>
      </c>
    </row>
    <row r="6">
      <c r="A6" s="4" t="inlineStr">
        <is>
          <t>Total current assets</t>
        </is>
      </c>
      <c r="B6" s="6" t="n">
        <v>228869</v>
      </c>
      <c r="C6" s="6" t="n">
        <v>249256</v>
      </c>
    </row>
    <row r="7">
      <c r="A7" s="3" t="inlineStr">
        <is>
          <t>Non-current assets:</t>
        </is>
      </c>
    </row>
    <row r="8">
      <c r="A8" s="4" t="inlineStr">
        <is>
          <t>Property and equipment, net</t>
        </is>
      </c>
      <c r="B8" s="6" t="n">
        <v>32755</v>
      </c>
      <c r="C8" s="6" t="n">
        <v>28164</v>
      </c>
    </row>
    <row r="9">
      <c r="A9" s="4" t="inlineStr">
        <is>
          <t>Right of use assets, net</t>
        </is>
      </c>
      <c r="B9" s="6" t="n">
        <v>49535</v>
      </c>
      <c r="C9" s="6" t="n">
        <v>23409</v>
      </c>
    </row>
    <row r="10">
      <c r="A10" s="4" t="inlineStr">
        <is>
          <t>Long-term deposits</t>
        </is>
      </c>
      <c r="B10" s="6" t="n">
        <v>2446</v>
      </c>
      <c r="C10" s="6" t="n">
        <v>2040</v>
      </c>
    </row>
    <row r="11">
      <c r="A11" s="4" t="inlineStr">
        <is>
          <t>Prepaid expenses and other assets, non-current</t>
        </is>
      </c>
      <c r="B11" s="6" t="n">
        <v>2890</v>
      </c>
      <c r="C11" s="6" t="n">
        <v>0</v>
      </c>
    </row>
    <row r="12">
      <c r="A12" s="4" t="inlineStr">
        <is>
          <t>Deferred tax asset</t>
        </is>
      </c>
      <c r="B12" s="6" t="n">
        <v>410</v>
      </c>
      <c r="C12" s="6" t="n">
        <v>410</v>
      </c>
    </row>
    <row r="13">
      <c r="A13" s="4" t="inlineStr">
        <is>
          <t>Intangible assets, net</t>
        </is>
      </c>
      <c r="B13" s="6" t="n">
        <v>172</v>
      </c>
      <c r="C13" s="6" t="n">
        <v>254</v>
      </c>
    </row>
    <row r="14">
      <c r="A14" s="4" t="inlineStr">
        <is>
          <t>Total assets</t>
        </is>
      </c>
      <c r="B14" s="6" t="n">
        <v>317077</v>
      </c>
      <c r="C14" s="6" t="n">
        <v>303533</v>
      </c>
    </row>
    <row r="15">
      <c r="A15" s="3" t="inlineStr">
        <is>
          <t>Current liabilities:</t>
        </is>
      </c>
    </row>
    <row r="16">
      <c r="A16" s="4" t="inlineStr">
        <is>
          <t>Accounts payable</t>
        </is>
      </c>
      <c r="B16" s="6" t="n">
        <v>1997</v>
      </c>
      <c r="C16" s="6" t="n">
        <v>1075</v>
      </c>
    </row>
    <row r="17">
      <c r="A17" s="4" t="inlineStr">
        <is>
          <t>Accrued expenses and other liabilities</t>
        </is>
      </c>
      <c r="B17" s="6" t="n">
        <v>25400</v>
      </c>
      <c r="C17" s="6" t="n">
        <v>21398</v>
      </c>
    </row>
    <row r="18">
      <c r="A18" s="4" t="inlineStr">
        <is>
          <t>Lease liabilities</t>
        </is>
      </c>
      <c r="B18" s="6" t="n">
        <v>3413</v>
      </c>
      <c r="C18" s="6" t="n">
        <v>2511</v>
      </c>
    </row>
    <row r="19">
      <c r="A19" s="4" t="inlineStr">
        <is>
          <t>Total current liabilities</t>
        </is>
      </c>
      <c r="B19" s="6" t="n">
        <v>30810</v>
      </c>
      <c r="C19" s="6" t="n">
        <v>24984</v>
      </c>
    </row>
    <row r="20">
      <c r="A20" s="3" t="inlineStr">
        <is>
          <t>Non-current liabilities:</t>
        </is>
      </c>
    </row>
    <row r="21">
      <c r="A21" s="4" t="inlineStr">
        <is>
          <t>Lease liabilities</t>
        </is>
      </c>
      <c r="B21" s="6" t="n">
        <v>49456</v>
      </c>
      <c r="C21" s="6" t="n">
        <v>23710</v>
      </c>
    </row>
    <row r="22">
      <c r="A22" s="4" t="inlineStr">
        <is>
          <t>Total liabilities</t>
        </is>
      </c>
      <c r="B22" s="6" t="n">
        <v>80266</v>
      </c>
      <c r="C22" s="6" t="n">
        <v>48694</v>
      </c>
    </row>
    <row r="23">
      <c r="A23" s="3" t="inlineStr">
        <is>
          <t>Shareholders' equity:</t>
        </is>
      </c>
    </row>
    <row r="24">
      <c r="A24" s="4" t="inlineStr">
        <is>
          <t>Additional paid-in capital</t>
        </is>
      </c>
      <c r="B24" s="6" t="n">
        <v>590369</v>
      </c>
      <c r="C24" s="6" t="n">
        <v>500560</v>
      </c>
    </row>
    <row r="25">
      <c r="A25" s="4" t="inlineStr">
        <is>
          <t>Accumulated other comprehensive loss</t>
        </is>
      </c>
      <c r="B25" s="6" t="n">
        <v>-17296</v>
      </c>
      <c r="C25" s="6" t="n">
        <v>-8691</v>
      </c>
    </row>
    <row r="26">
      <c r="A26" s="4" t="inlineStr">
        <is>
          <t>Accumulated deficit</t>
        </is>
      </c>
      <c r="B26" s="6" t="n">
        <v>-336383</v>
      </c>
      <c r="C26" s="6" t="n">
        <v>-237150</v>
      </c>
    </row>
    <row r="27">
      <c r="A27" s="4" t="inlineStr">
        <is>
          <t>Total shareholders' equity</t>
        </is>
      </c>
      <c r="B27" s="6" t="n">
        <v>236811</v>
      </c>
      <c r="C27" s="6" t="n">
        <v>254839</v>
      </c>
    </row>
    <row r="28">
      <c r="A28" s="4" t="inlineStr">
        <is>
          <t>Total liabilities and shareholders' equity</t>
        </is>
      </c>
      <c r="B28" s="6" t="n">
        <v>317077</v>
      </c>
      <c r="C28" s="6" t="n">
        <v>303533</v>
      </c>
    </row>
    <row r="29">
      <c r="A29" s="4" t="inlineStr">
        <is>
          <t>Ordinary shares</t>
        </is>
      </c>
    </row>
    <row r="30">
      <c r="A30" s="3" t="inlineStr">
        <is>
          <t>Shareholders' equity:</t>
        </is>
      </c>
    </row>
    <row r="31">
      <c r="A31" s="4" t="inlineStr">
        <is>
          <t>Share value</t>
        </is>
      </c>
      <c r="B31" s="6" t="n">
        <v>3</v>
      </c>
      <c r="C31" s="6" t="n">
        <v>2</v>
      </c>
    </row>
    <row r="32">
      <c r="A32" s="4" t="inlineStr">
        <is>
          <t>Deferred shares</t>
        </is>
      </c>
    </row>
    <row r="33">
      <c r="A33" s="3" t="inlineStr">
        <is>
          <t>Shareholders' equity:</t>
        </is>
      </c>
    </row>
    <row r="34">
      <c r="A34" s="4" t="inlineStr">
        <is>
          <t>Share value</t>
        </is>
      </c>
      <c r="B34" s="6" t="n">
        <v>0</v>
      </c>
      <c r="C34" s="6" t="n">
        <v>0</v>
      </c>
    </row>
    <row r="35">
      <c r="A35" s="4" t="inlineStr">
        <is>
          <t>Deferred B Shares</t>
        </is>
      </c>
    </row>
    <row r="36">
      <c r="A36" s="3" t="inlineStr">
        <is>
          <t>Shareholders' equity:</t>
        </is>
      </c>
    </row>
    <row r="37">
      <c r="A37" s="4" t="inlineStr">
        <is>
          <t>Share value</t>
        </is>
      </c>
      <c r="B37" s="6" t="n">
        <v>118</v>
      </c>
      <c r="C37" s="6" t="n">
        <v>118</v>
      </c>
    </row>
    <row r="38">
      <c r="A38" s="4" t="inlineStr">
        <is>
          <t>Deferred C Shares</t>
        </is>
      </c>
    </row>
    <row r="39">
      <c r="A39" s="3" t="inlineStr">
        <is>
          <t>Shareholders' equity:</t>
        </is>
      </c>
    </row>
    <row r="40">
      <c r="A40" s="4" t="inlineStr">
        <is>
          <t>Share value</t>
        </is>
      </c>
      <c r="B40" s="5" t="n">
        <v>0</v>
      </c>
      <c r="C40"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Anti-dilutive Securities</t>
        </is>
      </c>
      <c r="B4" s="4" t="inlineStr">
        <is>
          <t>The following potentially dilutive securities have been excluded from the calculation of diluted net loss per share due to their anti-dilutive effect: As of September 30, 2020 2019 Unvested restricted incentive shares and units 589,276 412,797 Share options 5,749,844 4,231,099 Total 6,339,120 4,643,89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0</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assets, current consisted of the following (in thousands): September 30, 2020 December 31, 2019 Research and development claims receivable $ 38,974 $ 27,567 Prepayments 6,469 7,023 VAT receivable 1,712 1,928 Lease incentive receivable 1,159 — Grant income receivable 296 547 Other assets 988 279 Other receivables 790 482 Total prepaid expenses and other assets, current $ 50,388 $ 37,8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Property and Equipment, Net</t>
        </is>
      </c>
      <c r="B4" s="4" t="inlineStr">
        <is>
          <t xml:space="preserve">Property and equipment, net consisted of the following (in thousands): September 30, 2020 December 31, 2019 Lab equipment $ 21,191 $ 18,214 Office equipment 2,505 2,211 Furniture and fixtures 1,267 1,301 Leasehold improvements 10,048 10,316 Assets under construction 10,004 4,687 Less: accumulated depreciation (12,260) (8,565) Total property and equipment, net $ 32,755 $ 28,1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0</t>
        </is>
      </c>
    </row>
    <row r="3">
      <c r="A3" s="3" t="inlineStr">
        <is>
          <t>Payables and Accruals [Abstract]</t>
        </is>
      </c>
    </row>
    <row r="4">
      <c r="A4" s="4" t="inlineStr">
        <is>
          <t>Schedule of Accrued Expenses and Other Liabilities</t>
        </is>
      </c>
      <c r="B4" s="4" t="inlineStr">
        <is>
          <t xml:space="preserve">Accrued expenses and other liabilities consisted of the following (in thousands): September 30, 2020 December 31, 2019 Compensation and benefits $ 5,937 $ 6,568 Research and development costs 13,073 10,449 UCLB milestone and option 840 663 Professional fees 5,148 2,611 U.S. corporate income and local taxes — 391 Other liabilities 402 716 Total accrued expenses and other liabilities $ 25,400 $ 21,3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chedule of Stock Options Valuation Assumptions</t>
        </is>
      </c>
      <c r="B4" s="4" t="inlineStr">
        <is>
          <t>The assumptions used in the Black-Scholes option pricing model to determine the fair value of the share options granted by the Company during the nine months ended September 30, 2020 were as follows: September 30, 2020 Expected option life (years) 5.27 to 6.08 years Risk-free interest rate 0.31% to 1.66% Expected volatility 76.38% to 81.45% Expected dividend yield —%</t>
        </is>
      </c>
    </row>
    <row r="5">
      <c r="A5" s="4" t="inlineStr">
        <is>
          <t>Stock Option Rollforward</t>
        </is>
      </c>
      <c r="B5" s="4" t="inlineStr">
        <is>
          <t xml:space="preserve">The table below summarizes activity for the nine months ended September 30, 2020: Number of Weighted-Average Exercise Price Weighted-Average Remaining Contractual Term (Years) Aggregate Intrinsic Value Outstanding as of December 31, 2019 5,936,239 $ 17.71 9.0 $ 11,873 Granted 426,875 11.61 — — Exercised (67,839) 1.07 — — Canceled or forfeited (545,431) 19.41 — — Outstanding as of September 30, 2020 5,749,844 $ 17.30 8.0 $ 7,624 Exercisable as of September 30, 2020 2,138,181 18.22 6.8 $ 5,490 Vested and expected to vest as of September 30, 2020 5,749,844 $ 17.30 8.0 $ 7,624 </t>
        </is>
      </c>
    </row>
    <row r="6">
      <c r="A6" s="4" t="inlineStr">
        <is>
          <t>Schedule of Nonvested Share Activity</t>
        </is>
      </c>
      <c r="B6" s="4" t="inlineStr">
        <is>
          <t xml:space="preserve">A summary of the changes in the Company’s restricted ordinary shares during the nine months ended September 30, 2020 is as follows: Number of Weighted average grant date fair value Unvested and outstanding at December 31, 2019 314,744 $ 4.22 Granted — — Vested (182,249) 4.26 Canceled or forfeited (1,969) 4.44 Unvested and outstanding at September 30, 2020 130,526 $ 4.17 During the nine months ended September 30, 2020, the Company did not grant RSUs under the 2018 Plan. The following is a summary of RSU activity for the 2018 Plan for the nine months ended September 30, 2020: Number of Weighted average grant date fair value Unvested and outstanding at December 31, 2019 500,000 $ 12.09 Granted — — Vested — — Canceled or forfeited (41,250) 12.09 Unvested and outstanding at September 30, 2020 458,750 $ 12.09 </t>
        </is>
      </c>
    </row>
    <row r="7">
      <c r="A7" s="4" t="inlineStr">
        <is>
          <t>Schedule Share Based Compensation Expense</t>
        </is>
      </c>
      <c r="B7" s="4" t="inlineStr">
        <is>
          <t xml:space="preserve">Share-based compensation expense recorded as research and development expenses, general and administrative expenses, and capitalized to property and equipment is as follows (in thousands): Three Months Ended September 30, Nine Months Ended September 30, 2020 2019 2020 2019 Research and development $ 2,183 $ 4,673 $ 10,450 $ 13,817 General and administrative 2,062 2,906 $ 5,423 9,993 Capitalized to property and equipment — 130 (87) 130 Total share-based compensation expense $ 4,245 $ 7,709 $ 15,786 $ 23,9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ature of the Business (Details) - USD ($) $ / shares in Units, $ in Thousands</t>
        </is>
      </c>
      <c r="B1" s="2" t="inlineStr">
        <is>
          <t>Jan. 27, 2020</t>
        </is>
      </c>
      <c r="C1" s="2" t="inlineStr">
        <is>
          <t>Apr. 15, 2019</t>
        </is>
      </c>
      <c r="D1" s="2" t="inlineStr">
        <is>
          <t>Jun. 22, 2018</t>
        </is>
      </c>
      <c r="E1" s="2" t="inlineStr">
        <is>
          <t>Sep. 30, 2020</t>
        </is>
      </c>
      <c r="F1" s="2" t="inlineStr">
        <is>
          <t>Sep. 30, 2019</t>
        </is>
      </c>
      <c r="G1" s="2" t="inlineStr">
        <is>
          <t>Sep. 30, 2020</t>
        </is>
      </c>
      <c r="H1" s="2" t="inlineStr">
        <is>
          <t>Sep. 30, 2019</t>
        </is>
      </c>
      <c r="I1" s="2" t="inlineStr">
        <is>
          <t>Dec. 31, 2019</t>
        </is>
      </c>
    </row>
    <row r="2">
      <c r="A2" s="3" t="inlineStr">
        <is>
          <t>Class of Stock</t>
        </is>
      </c>
    </row>
    <row r="3">
      <c r="A3" s="4" t="inlineStr">
        <is>
          <t>Net loss</t>
        </is>
      </c>
      <c r="E3" s="5" t="n">
        <v>-37315</v>
      </c>
      <c r="F3" s="5" t="n">
        <v>-27248</v>
      </c>
      <c r="G3" s="5" t="n">
        <v>-99233</v>
      </c>
      <c r="H3" s="5" t="n">
        <v>-82905</v>
      </c>
    </row>
    <row r="4">
      <c r="A4" s="4" t="inlineStr">
        <is>
          <t>Accumulated deficit</t>
        </is>
      </c>
      <c r="E4" s="6" t="n">
        <v>336383</v>
      </c>
      <c r="G4" s="6" t="n">
        <v>336383</v>
      </c>
      <c r="I4" s="5" t="n">
        <v>237150</v>
      </c>
    </row>
    <row r="5">
      <c r="A5" s="4" t="inlineStr">
        <is>
          <t>Cash</t>
        </is>
      </c>
      <c r="E5" s="5" t="n">
        <v>177695</v>
      </c>
      <c r="F5" s="5" t="n">
        <v>229366</v>
      </c>
      <c r="G5" s="5" t="n">
        <v>177695</v>
      </c>
      <c r="H5" s="5" t="n">
        <v>229366</v>
      </c>
      <c r="I5" s="5" t="n">
        <v>210643</v>
      </c>
    </row>
    <row r="6">
      <c r="A6" s="4" t="inlineStr">
        <is>
          <t>Ordinary Shares | IPO</t>
        </is>
      </c>
    </row>
    <row r="7">
      <c r="A7" s="3" t="inlineStr">
        <is>
          <t>Class of Stock</t>
        </is>
      </c>
    </row>
    <row r="8">
      <c r="A8" s="4" t="inlineStr">
        <is>
          <t>Number of shares issued in transaction (in shares)</t>
        </is>
      </c>
      <c r="D8" s="6" t="n">
        <v>10147059</v>
      </c>
    </row>
    <row r="9">
      <c r="A9" s="4" t="inlineStr">
        <is>
          <t>Per share price of issuance (usd per share)</t>
        </is>
      </c>
      <c r="D9" s="5" t="n">
        <v>17</v>
      </c>
    </row>
    <row r="10">
      <c r="A10" s="4" t="inlineStr">
        <is>
          <t>Proceeds of issuance of ordinary shares, net of issuance costs</t>
        </is>
      </c>
      <c r="D10" s="5" t="n">
        <v>156500</v>
      </c>
    </row>
    <row r="11">
      <c r="A11" s="4" t="inlineStr">
        <is>
          <t>Ordinary Shares | Options</t>
        </is>
      </c>
    </row>
    <row r="12">
      <c r="A12" s="3" t="inlineStr">
        <is>
          <t>Class of Stock</t>
        </is>
      </c>
    </row>
    <row r="13">
      <c r="A13" s="4" t="inlineStr">
        <is>
          <t>Number of shares issued in transaction (in shares)</t>
        </is>
      </c>
      <c r="C13" s="6" t="n">
        <v>630000</v>
      </c>
      <c r="D13" s="6" t="n">
        <v>1323529</v>
      </c>
    </row>
    <row r="14">
      <c r="A14" s="4" t="inlineStr">
        <is>
          <t>Ordinary Shares | Underwriters public offering</t>
        </is>
      </c>
    </row>
    <row r="15">
      <c r="A15" s="3" t="inlineStr">
        <is>
          <t>Class of Stock</t>
        </is>
      </c>
    </row>
    <row r="16">
      <c r="A16" s="4" t="inlineStr">
        <is>
          <t>Number of shares issued in transaction (in shares)</t>
        </is>
      </c>
      <c r="B16" s="6" t="n">
        <v>7250000</v>
      </c>
      <c r="C16" s="6" t="n">
        <v>4830000</v>
      </c>
    </row>
    <row r="17">
      <c r="A17" s="4" t="inlineStr">
        <is>
          <t>Per share price of issuance (usd per share)</t>
        </is>
      </c>
      <c r="B17" s="5" t="n">
        <v>11</v>
      </c>
      <c r="C17" s="5" t="n">
        <v>24</v>
      </c>
    </row>
    <row r="18">
      <c r="A18" s="4" t="inlineStr">
        <is>
          <t>Proceeds of issuance of ordinary shares, net of issuance costs</t>
        </is>
      </c>
      <c r="B18" s="5" t="n">
        <v>74000</v>
      </c>
      <c r="C18" s="5" t="n">
        <v>1088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Sep. 30, 2020</t>
        </is>
      </c>
      <c r="C1" s="2" t="inlineStr">
        <is>
          <t>Dec. 31, 2019</t>
        </is>
      </c>
    </row>
    <row r="2">
      <c r="A2" s="3" t="inlineStr">
        <is>
          <t>Restricted Cash</t>
        </is>
      </c>
    </row>
    <row r="3">
      <c r="A3" s="4" t="inlineStr">
        <is>
          <t>Restricted cash</t>
        </is>
      </c>
      <c r="B3" s="5" t="n">
        <v>786</v>
      </c>
      <c r="C3" s="5" t="n">
        <v>787</v>
      </c>
    </row>
    <row r="4">
      <c r="A4" s="4" t="inlineStr">
        <is>
          <t>Letter of Credit</t>
        </is>
      </c>
    </row>
    <row r="5">
      <c r="A5" s="3" t="inlineStr">
        <is>
          <t>Restricted Cash</t>
        </is>
      </c>
    </row>
    <row r="6">
      <c r="A6" s="4" t="inlineStr">
        <is>
          <t>Restricted cash</t>
        </is>
      </c>
      <c r="B6" s="6" t="n">
        <v>600</v>
      </c>
    </row>
    <row r="7">
      <c r="A7" s="4" t="inlineStr">
        <is>
          <t>Security Deposit</t>
        </is>
      </c>
    </row>
    <row r="8">
      <c r="A8" s="3" t="inlineStr">
        <is>
          <t>Restricted Cash</t>
        </is>
      </c>
    </row>
    <row r="9">
      <c r="A9" s="4" t="inlineStr">
        <is>
          <t>Restricted cash</t>
        </is>
      </c>
      <c r="B9" s="5" t="n">
        <v>2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roperty Plant and Equip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t>
        </is>
      </c>
    </row>
    <row r="4">
      <c r="A4" s="4" t="inlineStr">
        <is>
          <t>Loss on disposal of property and equipment</t>
        </is>
      </c>
      <c r="B4" s="5" t="n">
        <v>0</v>
      </c>
      <c r="C4" s="5" t="n">
        <v>0</v>
      </c>
      <c r="D4" s="5" t="n">
        <v>0</v>
      </c>
      <c r="E4" s="5" t="n">
        <v>43000</v>
      </c>
    </row>
    <row r="5">
      <c r="A5" s="4" t="inlineStr">
        <is>
          <t>Impairment of property, plant and equipment</t>
        </is>
      </c>
      <c r="B5" s="5" t="n">
        <v>0</v>
      </c>
      <c r="C5" s="5" t="n">
        <v>0</v>
      </c>
      <c r="D5" s="5" t="n">
        <v>0</v>
      </c>
      <c r="E5" s="5" t="n">
        <v>0</v>
      </c>
    </row>
    <row r="6">
      <c r="A6" s="4" t="inlineStr">
        <is>
          <t>Office equipment</t>
        </is>
      </c>
    </row>
    <row r="7">
      <c r="A7" s="3" t="inlineStr">
        <is>
          <t>Property, Plant and Equipment</t>
        </is>
      </c>
    </row>
    <row r="8">
      <c r="A8" s="4" t="inlineStr">
        <is>
          <t>Property, plant and equipment (useful life)</t>
        </is>
      </c>
      <c r="D8" s="4" t="inlineStr">
        <is>
          <t>3 years</t>
        </is>
      </c>
    </row>
    <row r="9">
      <c r="A9" s="4" t="inlineStr">
        <is>
          <t>Lab equipment | Minimum</t>
        </is>
      </c>
    </row>
    <row r="10">
      <c r="A10" s="3" t="inlineStr">
        <is>
          <t>Property, Plant and Equipment</t>
        </is>
      </c>
    </row>
    <row r="11">
      <c r="A11" s="4" t="inlineStr">
        <is>
          <t>Property, plant and equipment (useful life)</t>
        </is>
      </c>
      <c r="D11" s="4" t="inlineStr">
        <is>
          <t>5 years</t>
        </is>
      </c>
    </row>
    <row r="12">
      <c r="A12" s="4" t="inlineStr">
        <is>
          <t>Lab equipment | Maximum</t>
        </is>
      </c>
    </row>
    <row r="13">
      <c r="A13" s="3" t="inlineStr">
        <is>
          <t>Property, Plant and Equipment</t>
        </is>
      </c>
    </row>
    <row r="14">
      <c r="A14" s="4" t="inlineStr">
        <is>
          <t>Property, plant and equipment (useful life)</t>
        </is>
      </c>
      <c r="D14" s="4" t="inlineStr">
        <is>
          <t>10 years</t>
        </is>
      </c>
    </row>
    <row r="15">
      <c r="A15" s="4" t="inlineStr">
        <is>
          <t>Furniture and fixtures</t>
        </is>
      </c>
    </row>
    <row r="16">
      <c r="A16" s="3" t="inlineStr">
        <is>
          <t>Property, Plant and Equipment</t>
        </is>
      </c>
    </row>
    <row r="17">
      <c r="A17" s="4" t="inlineStr">
        <is>
          <t>Property, plant and equipment (useful life)</t>
        </is>
      </c>
      <c r="D17" s="4" t="inlineStr">
        <is>
          <t>5 years</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tangible Assets Subject to Amortiz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Impairment of finite lived intangible</t>
        </is>
      </c>
      <c r="B4" s="5" t="n">
        <v>0</v>
      </c>
      <c r="C4" s="5" t="n">
        <v>0</v>
      </c>
      <c r="D4" s="5" t="n">
        <v>0</v>
      </c>
      <c r="E4" s="5"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7" customWidth="1" min="2" max="2"/>
  </cols>
  <sheetData>
    <row r="1">
      <c r="A1" s="1" t="inlineStr">
        <is>
          <t>Summary of Significant Accounting Policies - Segment Information (Details)</t>
        </is>
      </c>
      <c r="B1" s="2" t="inlineStr">
        <is>
          <t>9 Months Ended</t>
        </is>
      </c>
    </row>
    <row r="2">
      <c r="B2" s="2" t="inlineStr">
        <is>
          <t>Sep. 30, 2020segmentregion</t>
        </is>
      </c>
    </row>
    <row r="3">
      <c r="A3" s="3" t="inlineStr">
        <is>
          <t>Accounting Policies [Abstract]</t>
        </is>
      </c>
    </row>
    <row r="4">
      <c r="A4" s="4" t="inlineStr">
        <is>
          <t>Number of operating segments | segment</t>
        </is>
      </c>
      <c r="B4" s="6" t="n">
        <v>1</v>
      </c>
    </row>
    <row r="5">
      <c r="A5" s="4" t="inlineStr">
        <is>
          <t>Number of geographic regions | region</t>
        </is>
      </c>
      <c r="B5" s="6"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30" customWidth="1" min="2" max="2"/>
    <col width="30" customWidth="1" min="3" max="3"/>
    <col width="30" customWidth="1" min="4" max="4"/>
    <col width="30" customWidth="1" min="5" max="5"/>
  </cols>
  <sheetData>
    <row r="1">
      <c r="A1" s="1" t="inlineStr">
        <is>
          <t>Condensed Consolidated Balance Sheets (Unaudited) (Parentheticals)</t>
        </is>
      </c>
      <c r="B1" s="2" t="inlineStr">
        <is>
          <t>Sep. 30, 2020$ / sharesshares</t>
        </is>
      </c>
      <c r="C1" s="2" t="inlineStr">
        <is>
          <t>Sep. 30, 2020£ / sharesshares</t>
        </is>
      </c>
      <c r="D1" s="2" t="inlineStr">
        <is>
          <t>Dec. 31, 2019$ / sharesshares</t>
        </is>
      </c>
      <c r="E1" s="2" t="inlineStr">
        <is>
          <t>Dec. 31, 2019£ / sharesshares</t>
        </is>
      </c>
    </row>
    <row r="2">
      <c r="A2" s="4" t="inlineStr">
        <is>
          <t>Ordinary shares</t>
        </is>
      </c>
    </row>
    <row r="3">
      <c r="A3" s="3" t="inlineStr">
        <is>
          <t>Shareholders' equity:</t>
        </is>
      </c>
    </row>
    <row r="4">
      <c r="A4" s="4" t="inlineStr">
        <is>
          <t>Stock par value (usd/gbp per share) | $ / shares</t>
        </is>
      </c>
      <c r="B4" s="7" t="n">
        <v>4.2e-05</v>
      </c>
      <c r="D4" s="7" t="n">
        <v>4.2e-05</v>
      </c>
    </row>
    <row r="5">
      <c r="A5" s="4" t="inlineStr">
        <is>
          <t>Shares authorized (shares)</t>
        </is>
      </c>
      <c r="B5" s="6" t="n">
        <v>200000000</v>
      </c>
      <c r="C5" s="6" t="n">
        <v>200000000</v>
      </c>
      <c r="D5" s="6" t="n">
        <v>200000000</v>
      </c>
      <c r="E5" s="6" t="n">
        <v>200000000</v>
      </c>
    </row>
    <row r="6">
      <c r="A6" s="4" t="inlineStr">
        <is>
          <t>Shares issued (in shares)</t>
        </is>
      </c>
      <c r="B6" s="6" t="n">
        <v>52298876</v>
      </c>
      <c r="C6" s="6" t="n">
        <v>52298876</v>
      </c>
      <c r="D6" s="6" t="n">
        <v>44983006</v>
      </c>
      <c r="E6" s="6" t="n">
        <v>44983006</v>
      </c>
    </row>
    <row r="7">
      <c r="A7" s="4" t="inlineStr">
        <is>
          <t>Shares outstanding (shares)</t>
        </is>
      </c>
      <c r="B7" s="6" t="n">
        <v>52298876</v>
      </c>
      <c r="C7" s="6" t="n">
        <v>52298876</v>
      </c>
      <c r="D7" s="6" t="n">
        <v>44983006</v>
      </c>
      <c r="E7" s="6" t="n">
        <v>44983006</v>
      </c>
    </row>
    <row r="8">
      <c r="A8" s="4" t="inlineStr">
        <is>
          <t>Deferred shares</t>
        </is>
      </c>
    </row>
    <row r="9">
      <c r="A9" s="3" t="inlineStr">
        <is>
          <t>Shareholders' equity:</t>
        </is>
      </c>
    </row>
    <row r="10">
      <c r="A10" s="4" t="inlineStr">
        <is>
          <t>Stock par value (usd/gbp per share) | £ / shares</t>
        </is>
      </c>
      <c r="C10" s="8" t="n">
        <v>1e-05</v>
      </c>
      <c r="E10" s="8" t="n">
        <v>1e-05</v>
      </c>
    </row>
    <row r="11">
      <c r="A11" s="4" t="inlineStr">
        <is>
          <t>Shares authorized (shares)</t>
        </is>
      </c>
      <c r="B11" s="6" t="n">
        <v>34425</v>
      </c>
      <c r="C11" s="6" t="n">
        <v>34425</v>
      </c>
      <c r="D11" s="6" t="n">
        <v>34425</v>
      </c>
      <c r="E11" s="6" t="n">
        <v>34425</v>
      </c>
    </row>
    <row r="12">
      <c r="A12" s="4" t="inlineStr">
        <is>
          <t>Shares issued (in shares)</t>
        </is>
      </c>
      <c r="B12" s="6" t="n">
        <v>34425</v>
      </c>
      <c r="C12" s="6" t="n">
        <v>34425</v>
      </c>
      <c r="D12" s="6" t="n">
        <v>34425</v>
      </c>
      <c r="E12" s="6" t="n">
        <v>34425</v>
      </c>
    </row>
    <row r="13">
      <c r="A13" s="4" t="inlineStr">
        <is>
          <t>Shares outstanding (shares)</t>
        </is>
      </c>
      <c r="B13" s="6" t="n">
        <v>34425</v>
      </c>
      <c r="C13" s="6" t="n">
        <v>34425</v>
      </c>
      <c r="D13" s="6" t="n">
        <v>34425</v>
      </c>
      <c r="E13" s="6" t="n">
        <v>34425</v>
      </c>
    </row>
    <row r="14">
      <c r="A14" s="4" t="inlineStr">
        <is>
          <t>Deferred B Shares</t>
        </is>
      </c>
    </row>
    <row r="15">
      <c r="A15" s="3" t="inlineStr">
        <is>
          <t>Shareholders' equity:</t>
        </is>
      </c>
    </row>
    <row r="16">
      <c r="A16" s="4" t="inlineStr">
        <is>
          <t>Stock par value (usd/gbp per share) | £ / shares</t>
        </is>
      </c>
      <c r="C16" s="8" t="n">
        <v>0.00099</v>
      </c>
      <c r="E16" s="8" t="n">
        <v>0.00099</v>
      </c>
    </row>
    <row r="17">
      <c r="A17" s="4" t="inlineStr">
        <is>
          <t>Shares authorized (shares)</t>
        </is>
      </c>
      <c r="B17" s="6" t="n">
        <v>88893548</v>
      </c>
      <c r="C17" s="6" t="n">
        <v>88893548</v>
      </c>
      <c r="D17" s="6" t="n">
        <v>88893548</v>
      </c>
      <c r="E17" s="6" t="n">
        <v>88893548</v>
      </c>
    </row>
    <row r="18">
      <c r="A18" s="4" t="inlineStr">
        <is>
          <t>Shares issued (in shares)</t>
        </is>
      </c>
      <c r="B18" s="6" t="n">
        <v>88893548</v>
      </c>
      <c r="C18" s="6" t="n">
        <v>88893548</v>
      </c>
      <c r="D18" s="6" t="n">
        <v>88893548</v>
      </c>
      <c r="E18" s="6" t="n">
        <v>88893548</v>
      </c>
    </row>
    <row r="19">
      <c r="A19" s="4" t="inlineStr">
        <is>
          <t>Shares outstanding (shares)</t>
        </is>
      </c>
      <c r="B19" s="6" t="n">
        <v>88893548</v>
      </c>
      <c r="C19" s="6" t="n">
        <v>88893548</v>
      </c>
      <c r="D19" s="6" t="n">
        <v>88893548</v>
      </c>
      <c r="E19" s="6" t="n">
        <v>88893548</v>
      </c>
    </row>
    <row r="20">
      <c r="A20" s="4" t="inlineStr">
        <is>
          <t>Deferred C Shares</t>
        </is>
      </c>
    </row>
    <row r="21">
      <c r="A21" s="3" t="inlineStr">
        <is>
          <t>Shareholders' equity:</t>
        </is>
      </c>
    </row>
    <row r="22">
      <c r="A22" s="4" t="inlineStr">
        <is>
          <t>Stock par value (usd/gbp per share) | £ / shares</t>
        </is>
      </c>
      <c r="C22" s="9" t="n">
        <v>8e-06</v>
      </c>
      <c r="E22" s="9" t="n">
        <v>8e-06</v>
      </c>
    </row>
    <row r="23">
      <c r="A23" s="4" t="inlineStr">
        <is>
          <t>Shares authorized (shares)</t>
        </is>
      </c>
      <c r="B23" s="6" t="n">
        <v>1</v>
      </c>
      <c r="C23" s="6" t="n">
        <v>1</v>
      </c>
      <c r="D23" s="6" t="n">
        <v>1</v>
      </c>
      <c r="E23" s="6" t="n">
        <v>1</v>
      </c>
    </row>
    <row r="24">
      <c r="A24" s="4" t="inlineStr">
        <is>
          <t>Shares issued (in shares)</t>
        </is>
      </c>
      <c r="B24" s="6" t="n">
        <v>1</v>
      </c>
      <c r="C24" s="6" t="n">
        <v>1</v>
      </c>
      <c r="D24" s="6" t="n">
        <v>1</v>
      </c>
      <c r="E24" s="6" t="n">
        <v>1</v>
      </c>
    </row>
    <row r="25">
      <c r="A25" s="4" t="inlineStr">
        <is>
          <t>Shares outstanding (shares)</t>
        </is>
      </c>
      <c r="B25" s="6" t="n">
        <v>1</v>
      </c>
      <c r="C25" s="6" t="n">
        <v>1</v>
      </c>
      <c r="D25" s="6" t="n">
        <v>1</v>
      </c>
      <c r="E25"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search and Develo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Research and development tax credits</t>
        </is>
      </c>
      <c r="B4" s="5" t="n">
        <v>59</v>
      </c>
      <c r="C4" s="5" t="n">
        <v>126</v>
      </c>
      <c r="D4" s="5" t="n">
        <v>126</v>
      </c>
      <c r="E4" s="5" t="n">
        <v>22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Foreign Currency Remeasurement and Transl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Foreign currency translation gain (loss)</t>
        </is>
      </c>
      <c r="B4" s="11" t="n">
        <v>-3.8</v>
      </c>
      <c r="C4" s="11" t="n">
        <v>3.3</v>
      </c>
      <c r="D4" s="5" t="n">
        <v>1</v>
      </c>
      <c r="E4" s="11" t="n">
        <v>6.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atent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Patent costs</t>
        </is>
      </c>
      <c r="B4" s="11" t="n">
        <v>0.4</v>
      </c>
      <c r="C4" s="11" t="n">
        <v>0.5</v>
      </c>
      <c r="D4" s="11" t="n">
        <v>1.6</v>
      </c>
      <c r="E4" s="11" t="n">
        <v>1.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rehensiv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Foreign currency exchange translation adjustment</t>
        </is>
      </c>
      <c r="B4" s="5" t="n">
        <v>10915</v>
      </c>
      <c r="C4" s="5" t="n">
        <v>-9044</v>
      </c>
      <c r="D4" s="5" t="n">
        <v>-8605</v>
      </c>
      <c r="E4" s="5" t="n">
        <v>-1286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hares (Details) - shares</t>
        </is>
      </c>
      <c r="B1" s="2" t="inlineStr">
        <is>
          <t>9 Months Ended</t>
        </is>
      </c>
    </row>
    <row r="2">
      <c r="B2" s="2" t="inlineStr">
        <is>
          <t>Sep. 30, 2020</t>
        </is>
      </c>
      <c r="C2" s="2" t="inlineStr">
        <is>
          <t>Sep. 30, 2019</t>
        </is>
      </c>
    </row>
    <row r="3">
      <c r="A3" s="3" t="inlineStr">
        <is>
          <t>Antidilutive Securities</t>
        </is>
      </c>
    </row>
    <row r="4">
      <c r="A4" s="4" t="inlineStr">
        <is>
          <t>Ant-dilutive shares (in shares)</t>
        </is>
      </c>
      <c r="B4" s="6" t="n">
        <v>6339120</v>
      </c>
      <c r="C4" s="6" t="n">
        <v>4643896</v>
      </c>
    </row>
    <row r="5">
      <c r="A5" s="4" t="inlineStr">
        <is>
          <t>Unvested restricted incentive shares and units</t>
        </is>
      </c>
    </row>
    <row r="6">
      <c r="A6" s="3" t="inlineStr">
        <is>
          <t>Antidilutive Securities</t>
        </is>
      </c>
    </row>
    <row r="7">
      <c r="A7" s="4" t="inlineStr">
        <is>
          <t>Ant-dilutive shares (in shares)</t>
        </is>
      </c>
      <c r="B7" s="6" t="n">
        <v>589276</v>
      </c>
      <c r="C7" s="6" t="n">
        <v>412797</v>
      </c>
    </row>
    <row r="8">
      <c r="A8" s="4" t="inlineStr">
        <is>
          <t>Share options</t>
        </is>
      </c>
    </row>
    <row r="9">
      <c r="A9" s="3" t="inlineStr">
        <is>
          <t>Antidilutive Securities</t>
        </is>
      </c>
    </row>
    <row r="10">
      <c r="A10" s="4" t="inlineStr">
        <is>
          <t>Ant-dilutive shares (in shares)</t>
        </is>
      </c>
      <c r="B10" s="6" t="n">
        <v>5749844</v>
      </c>
      <c r="C10" s="6" t="n">
        <v>42310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Recent Accounting Pronouncements Adopted (Details) $ in Thousands</t>
        </is>
      </c>
      <c r="B1" s="2" t="inlineStr">
        <is>
          <t>3 Months Ended</t>
        </is>
      </c>
      <c r="C1" s="2" t="inlineStr">
        <is>
          <t>9 Months Ended</t>
        </is>
      </c>
    </row>
    <row r="2">
      <c r="B2" s="2" t="inlineStr">
        <is>
          <t>Sep. 30, 2020USD ($)</t>
        </is>
      </c>
      <c r="C2" s="2" t="inlineStr">
        <is>
          <t>Sep. 30, 2020USD ($)</t>
        </is>
      </c>
    </row>
    <row r="3">
      <c r="A3" s="3" t="inlineStr">
        <is>
          <t>Accounting Policies [Abstract]</t>
        </is>
      </c>
    </row>
    <row r="4">
      <c r="A4" s="4" t="inlineStr">
        <is>
          <t>Deferred implementation cost, current</t>
        </is>
      </c>
      <c r="C4" s="5" t="n">
        <v>600</v>
      </c>
    </row>
    <row r="5">
      <c r="A5" s="4" t="inlineStr">
        <is>
          <t>Deferred implementation cost, non-current</t>
        </is>
      </c>
      <c r="B5" s="5" t="n">
        <v>1000</v>
      </c>
      <c r="C5" s="6" t="n">
        <v>1000</v>
      </c>
    </row>
    <row r="6">
      <c r="A6" s="4" t="inlineStr">
        <is>
          <t>Deferred implementation costs</t>
        </is>
      </c>
      <c r="B6" s="5" t="n">
        <v>100</v>
      </c>
      <c r="C6" s="5" t="n">
        <v>1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0</t>
        </is>
      </c>
      <c r="C1" s="2" t="inlineStr">
        <is>
          <t>Dec. 31, 2019</t>
        </is>
      </c>
    </row>
    <row r="2">
      <c r="A2" s="3" t="inlineStr">
        <is>
          <t>Deferred Costs, Capitalized, Prepaid, and Other Assets Disclosure [Abstract]</t>
        </is>
      </c>
    </row>
    <row r="3">
      <c r="A3" s="4" t="inlineStr">
        <is>
          <t>Research and development claims receivable</t>
        </is>
      </c>
      <c r="B3" s="5" t="n">
        <v>38974</v>
      </c>
      <c r="C3" s="5" t="n">
        <v>27567</v>
      </c>
    </row>
    <row r="4">
      <c r="A4" s="4" t="inlineStr">
        <is>
          <t>Prepayments</t>
        </is>
      </c>
      <c r="B4" s="6" t="n">
        <v>6469</v>
      </c>
      <c r="C4" s="6" t="n">
        <v>7023</v>
      </c>
    </row>
    <row r="5">
      <c r="A5" s="4" t="inlineStr">
        <is>
          <t>VAT receivable</t>
        </is>
      </c>
      <c r="B5" s="6" t="n">
        <v>1712</v>
      </c>
      <c r="C5" s="6" t="n">
        <v>1928</v>
      </c>
    </row>
    <row r="6">
      <c r="A6" s="4" t="inlineStr">
        <is>
          <t>Lease incentive receivable</t>
        </is>
      </c>
      <c r="B6" s="6" t="n">
        <v>1159</v>
      </c>
      <c r="C6" s="6" t="n">
        <v>0</v>
      </c>
    </row>
    <row r="7">
      <c r="A7" s="4" t="inlineStr">
        <is>
          <t>Grant income receivable</t>
        </is>
      </c>
      <c r="B7" s="6" t="n">
        <v>296</v>
      </c>
      <c r="C7" s="6" t="n">
        <v>547</v>
      </c>
    </row>
    <row r="8">
      <c r="A8" s="4" t="inlineStr">
        <is>
          <t>Other assets</t>
        </is>
      </c>
      <c r="B8" s="6" t="n">
        <v>988</v>
      </c>
      <c r="C8" s="6" t="n">
        <v>279</v>
      </c>
    </row>
    <row r="9">
      <c r="A9" s="4" t="inlineStr">
        <is>
          <t>Other receivables</t>
        </is>
      </c>
      <c r="B9" s="6" t="n">
        <v>790</v>
      </c>
      <c r="C9" s="6" t="n">
        <v>482</v>
      </c>
    </row>
    <row r="10">
      <c r="A10" s="4" t="inlineStr">
        <is>
          <t>Total prepaid expenses and other assets, current</t>
        </is>
      </c>
      <c r="B10" s="5" t="n">
        <v>50388</v>
      </c>
      <c r="C10" s="5" t="n">
        <v>378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Sep. 30, 2020</t>
        </is>
      </c>
      <c r="C1" s="2" t="inlineStr">
        <is>
          <t>Dec. 31, 2019</t>
        </is>
      </c>
    </row>
    <row r="2">
      <c r="A2" s="3" t="inlineStr">
        <is>
          <t>Property, Plant and Equipment</t>
        </is>
      </c>
    </row>
    <row r="3">
      <c r="A3" s="4" t="inlineStr">
        <is>
          <t>Less: accumulated depreciation</t>
        </is>
      </c>
      <c r="B3" s="5" t="n">
        <v>-12260</v>
      </c>
      <c r="C3" s="5" t="n">
        <v>-8565</v>
      </c>
    </row>
    <row r="4">
      <c r="A4" s="4" t="inlineStr">
        <is>
          <t>Total property and equipment, net</t>
        </is>
      </c>
      <c r="B4" s="6" t="n">
        <v>32755</v>
      </c>
      <c r="C4" s="6" t="n">
        <v>28164</v>
      </c>
    </row>
    <row r="5">
      <c r="A5" s="4" t="inlineStr">
        <is>
          <t>Lab equipment</t>
        </is>
      </c>
    </row>
    <row r="6">
      <c r="A6" s="3" t="inlineStr">
        <is>
          <t>Property, Plant and Equipment</t>
        </is>
      </c>
    </row>
    <row r="7">
      <c r="A7" s="4" t="inlineStr">
        <is>
          <t>Property, plant and equipment, gross</t>
        </is>
      </c>
      <c r="B7" s="6" t="n">
        <v>21191</v>
      </c>
      <c r="C7" s="6" t="n">
        <v>18214</v>
      </c>
    </row>
    <row r="8">
      <c r="A8" s="4" t="inlineStr">
        <is>
          <t>Office equipment</t>
        </is>
      </c>
    </row>
    <row r="9">
      <c r="A9" s="3" t="inlineStr">
        <is>
          <t>Property, Plant and Equipment</t>
        </is>
      </c>
    </row>
    <row r="10">
      <c r="A10" s="4" t="inlineStr">
        <is>
          <t>Property, plant and equipment, gross</t>
        </is>
      </c>
      <c r="B10" s="6" t="n">
        <v>2505</v>
      </c>
      <c r="C10" s="6" t="n">
        <v>2211</v>
      </c>
    </row>
    <row r="11">
      <c r="A11" s="4" t="inlineStr">
        <is>
          <t>Furniture and fixtures</t>
        </is>
      </c>
    </row>
    <row r="12">
      <c r="A12" s="3" t="inlineStr">
        <is>
          <t>Property, Plant and Equipment</t>
        </is>
      </c>
    </row>
    <row r="13">
      <c r="A13" s="4" t="inlineStr">
        <is>
          <t>Property, plant and equipment, gross</t>
        </is>
      </c>
      <c r="B13" s="6" t="n">
        <v>1267</v>
      </c>
      <c r="C13" s="6" t="n">
        <v>1301</v>
      </c>
    </row>
    <row r="14">
      <c r="A14" s="4" t="inlineStr">
        <is>
          <t>Leasehold improvements</t>
        </is>
      </c>
    </row>
    <row r="15">
      <c r="A15" s="3" t="inlineStr">
        <is>
          <t>Property, Plant and Equipment</t>
        </is>
      </c>
    </row>
    <row r="16">
      <c r="A16" s="4" t="inlineStr">
        <is>
          <t>Property, plant and equipment, gross</t>
        </is>
      </c>
      <c r="B16" s="6" t="n">
        <v>10048</v>
      </c>
      <c r="C16" s="6" t="n">
        <v>10316</v>
      </c>
    </row>
    <row r="17">
      <c r="A17" s="4" t="inlineStr">
        <is>
          <t>Assets under construction</t>
        </is>
      </c>
    </row>
    <row r="18">
      <c r="A18" s="3" t="inlineStr">
        <is>
          <t>Property, Plant and Equipment</t>
        </is>
      </c>
    </row>
    <row r="19">
      <c r="A19" s="4" t="inlineStr">
        <is>
          <t>Property, plant and equipment, gross</t>
        </is>
      </c>
      <c r="B19" s="5" t="n">
        <v>10004</v>
      </c>
      <c r="C19" s="5" t="n">
        <v>46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11" t="n">
        <v>1.5</v>
      </c>
      <c r="C4" s="11" t="n">
        <v>1.1</v>
      </c>
      <c r="D4" s="5" t="n">
        <v>4</v>
      </c>
      <c r="E4" s="11" t="n">
        <v>3.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Accrued Expenses and Other Liabilities (Details) $ in Thousands, £ in Millions</t>
        </is>
      </c>
      <c r="B1" s="2" t="inlineStr">
        <is>
          <t>Sep. 30, 2020USD ($)</t>
        </is>
      </c>
      <c r="C1" s="2" t="inlineStr">
        <is>
          <t>Dec. 31, 2019USD ($)</t>
        </is>
      </c>
      <c r="D1" s="2" t="inlineStr">
        <is>
          <t>Mar. 31, 2018GBP (£)</t>
        </is>
      </c>
    </row>
    <row r="2">
      <c r="A2" s="3" t="inlineStr">
        <is>
          <t>Payables and Accruals [Abstract]</t>
        </is>
      </c>
    </row>
    <row r="3">
      <c r="A3" s="4" t="inlineStr">
        <is>
          <t>Compensation and benefits</t>
        </is>
      </c>
      <c r="B3" s="5" t="n">
        <v>5937</v>
      </c>
      <c r="C3" s="5" t="n">
        <v>6568</v>
      </c>
    </row>
    <row r="4">
      <c r="A4" s="4" t="inlineStr">
        <is>
          <t>Research and development costs</t>
        </is>
      </c>
      <c r="B4" s="6" t="n">
        <v>13073</v>
      </c>
      <c r="C4" s="6" t="n">
        <v>10449</v>
      </c>
    </row>
    <row r="5">
      <c r="A5" s="4" t="inlineStr">
        <is>
          <t>UCLB milestone and option</t>
        </is>
      </c>
      <c r="B5" s="6" t="n">
        <v>840</v>
      </c>
      <c r="C5" s="6" t="n">
        <v>663</v>
      </c>
      <c r="D5" s="12" t="n">
        <v>0.5</v>
      </c>
    </row>
    <row r="6">
      <c r="A6" s="4" t="inlineStr">
        <is>
          <t>Professional fees</t>
        </is>
      </c>
      <c r="B6" s="6" t="n">
        <v>5148</v>
      </c>
      <c r="C6" s="6" t="n">
        <v>2611</v>
      </c>
    </row>
    <row r="7">
      <c r="A7" s="4" t="inlineStr">
        <is>
          <t>U.S. corporate income and local taxes</t>
        </is>
      </c>
      <c r="B7" s="6" t="n">
        <v>0</v>
      </c>
      <c r="C7" s="6" t="n">
        <v>391</v>
      </c>
    </row>
    <row r="8">
      <c r="A8" s="4" t="inlineStr">
        <is>
          <t>Other liabilities</t>
        </is>
      </c>
      <c r="B8" s="6" t="n">
        <v>402</v>
      </c>
      <c r="C8" s="6" t="n">
        <v>716</v>
      </c>
    </row>
    <row r="9">
      <c r="A9" s="4" t="inlineStr">
        <is>
          <t>Total accrued expenses and other liabilities</t>
        </is>
      </c>
      <c r="B9" s="5" t="n">
        <v>25400</v>
      </c>
      <c r="C9" s="5" t="n">
        <v>213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5" t="n">
        <v>-33545</v>
      </c>
      <c r="C4" s="5" t="n">
        <v>-27310</v>
      </c>
      <c r="D4" s="5" t="n">
        <v>-96160</v>
      </c>
      <c r="E4" s="5" t="n">
        <v>-76050</v>
      </c>
    </row>
    <row r="5">
      <c r="A5" s="4" t="inlineStr">
        <is>
          <t>General and administrative</t>
        </is>
      </c>
      <c r="B5" s="6" t="n">
        <v>-9843</v>
      </c>
      <c r="C5" s="6" t="n">
        <v>-8605</v>
      </c>
      <c r="D5" s="6" t="n">
        <v>-25966</v>
      </c>
      <c r="E5" s="6" t="n">
        <v>-29531</v>
      </c>
    </row>
    <row r="6">
      <c r="A6" s="4" t="inlineStr">
        <is>
          <t>Total operating expenses, net</t>
        </is>
      </c>
      <c r="B6" s="6" t="n">
        <v>-42708</v>
      </c>
      <c r="C6" s="6" t="n">
        <v>-35618</v>
      </c>
      <c r="D6" s="6" t="n">
        <v>-120815</v>
      </c>
      <c r="E6" s="6" t="n">
        <v>-102982</v>
      </c>
    </row>
    <row r="7">
      <c r="A7" s="3" t="inlineStr">
        <is>
          <t>Other income (expense):</t>
        </is>
      </c>
    </row>
    <row r="8">
      <c r="A8" s="4" t="inlineStr">
        <is>
          <t>Interest income</t>
        </is>
      </c>
      <c r="B8" s="6" t="n">
        <v>37</v>
      </c>
      <c r="C8" s="6" t="n">
        <v>509</v>
      </c>
      <c r="D8" s="6" t="n">
        <v>500</v>
      </c>
      <c r="E8" s="6" t="n">
        <v>2124</v>
      </c>
    </row>
    <row r="9">
      <c r="A9" s="4" t="inlineStr">
        <is>
          <t>Other (expense) income</t>
        </is>
      </c>
      <c r="B9" s="6" t="n">
        <v>-2509</v>
      </c>
      <c r="C9" s="6" t="n">
        <v>3263</v>
      </c>
      <c r="D9" s="6" t="n">
        <v>2500</v>
      </c>
      <c r="E9" s="6" t="n">
        <v>6659</v>
      </c>
    </row>
    <row r="10">
      <c r="A10" s="4" t="inlineStr">
        <is>
          <t>Total other (expense) income, net</t>
        </is>
      </c>
      <c r="B10" s="6" t="n">
        <v>-2472</v>
      </c>
      <c r="C10" s="6" t="n">
        <v>3772</v>
      </c>
      <c r="D10" s="6" t="n">
        <v>3000</v>
      </c>
      <c r="E10" s="6" t="n">
        <v>8783</v>
      </c>
    </row>
    <row r="11">
      <c r="A11" s="4" t="inlineStr">
        <is>
          <t>Net loss before income tax</t>
        </is>
      </c>
      <c r="B11" s="6" t="n">
        <v>-45180</v>
      </c>
      <c r="C11" s="6" t="n">
        <v>-31846</v>
      </c>
      <c r="D11" s="6" t="n">
        <v>-117815</v>
      </c>
      <c r="E11" s="6" t="n">
        <v>-94199</v>
      </c>
    </row>
    <row r="12">
      <c r="A12" s="4" t="inlineStr">
        <is>
          <t>Income tax benefit</t>
        </is>
      </c>
      <c r="B12" s="6" t="n">
        <v>7865</v>
      </c>
      <c r="C12" s="6" t="n">
        <v>4598</v>
      </c>
      <c r="D12" s="6" t="n">
        <v>18582</v>
      </c>
      <c r="E12" s="6" t="n">
        <v>11294</v>
      </c>
    </row>
    <row r="13">
      <c r="A13" s="4" t="inlineStr">
        <is>
          <t>Net loss attributable to ordinary shareholders</t>
        </is>
      </c>
      <c r="B13" s="6" t="n">
        <v>-37315</v>
      </c>
      <c r="C13" s="6" t="n">
        <v>-27248</v>
      </c>
      <c r="D13" s="6" t="n">
        <v>-99233</v>
      </c>
      <c r="E13" s="6" t="n">
        <v>-82905</v>
      </c>
    </row>
    <row r="14">
      <c r="A14" s="3" t="inlineStr">
        <is>
          <t>Other comprehensive (loss) income:</t>
        </is>
      </c>
    </row>
    <row r="15">
      <c r="A15" s="4" t="inlineStr">
        <is>
          <t>Foreign currency exchange translation adjustment</t>
        </is>
      </c>
      <c r="B15" s="6" t="n">
        <v>10915</v>
      </c>
      <c r="C15" s="6" t="n">
        <v>-9044</v>
      </c>
      <c r="D15" s="6" t="n">
        <v>-8605</v>
      </c>
      <c r="E15" s="6" t="n">
        <v>-12865</v>
      </c>
    </row>
    <row r="16">
      <c r="A16" s="4" t="inlineStr">
        <is>
          <t>Total comprehensive loss</t>
        </is>
      </c>
      <c r="B16" s="5" t="n">
        <v>-26400</v>
      </c>
      <c r="C16" s="5" t="n">
        <v>-36292</v>
      </c>
      <c r="D16" s="5" t="n">
        <v>-107838</v>
      </c>
      <c r="E16" s="5" t="n">
        <v>-95770</v>
      </c>
    </row>
    <row r="17">
      <c r="A17" s="4" t="inlineStr">
        <is>
          <t>Basic and diluted net loss per ordinary share (usd per share)</t>
        </is>
      </c>
      <c r="B17" s="10" t="n">
        <v>-0.72</v>
      </c>
      <c r="C17" s="10" t="n">
        <v>-0.61</v>
      </c>
      <c r="D17" s="10" t="n">
        <v>-1.93</v>
      </c>
      <c r="E17" s="10" t="n">
        <v>-1.95</v>
      </c>
    </row>
    <row r="18">
      <c r="A18" s="4" t="inlineStr">
        <is>
          <t>Weighted-average basic and diluted ordinary shares (shares)</t>
        </is>
      </c>
      <c r="B18" s="6" t="n">
        <v>52093826</v>
      </c>
      <c r="C18" s="6" t="n">
        <v>44505383</v>
      </c>
      <c r="D18" s="6" t="n">
        <v>51339662</v>
      </c>
      <c r="E18" s="6" t="n">
        <v>42547755</v>
      </c>
    </row>
    <row r="19">
      <c r="A19" s="4" t="inlineStr">
        <is>
          <t>Grant income</t>
        </is>
      </c>
    </row>
    <row r="20">
      <c r="A20" s="3" t="inlineStr">
        <is>
          <t>Income Statement [Abstract]</t>
        </is>
      </c>
    </row>
    <row r="21">
      <c r="A21" s="4" t="inlineStr">
        <is>
          <t>Revenues</t>
        </is>
      </c>
      <c r="B21" s="5" t="n">
        <v>438</v>
      </c>
      <c r="C21" s="5" t="n">
        <v>297</v>
      </c>
      <c r="D21" s="5" t="n">
        <v>1069</v>
      </c>
      <c r="E21" s="5" t="n">
        <v>2599</v>
      </c>
    </row>
    <row r="22">
      <c r="A22" s="4" t="inlineStr">
        <is>
          <t>Revenues</t>
        </is>
      </c>
      <c r="B22" s="6" t="n">
        <v>438</v>
      </c>
      <c r="C22" s="6" t="n">
        <v>297</v>
      </c>
      <c r="D22" s="6" t="n">
        <v>1069</v>
      </c>
      <c r="E22" s="6" t="n">
        <v>2599</v>
      </c>
    </row>
    <row r="23">
      <c r="A23" s="4" t="inlineStr">
        <is>
          <t>License revenue</t>
        </is>
      </c>
    </row>
    <row r="24">
      <c r="A24" s="3" t="inlineStr">
        <is>
          <t>Income Statement [Abstract]</t>
        </is>
      </c>
    </row>
    <row r="25">
      <c r="A25" s="4" t="inlineStr">
        <is>
          <t>Revenues</t>
        </is>
      </c>
      <c r="B25" s="6" t="n">
        <v>242</v>
      </c>
      <c r="C25" s="6" t="n">
        <v>0</v>
      </c>
      <c r="D25" s="6" t="n">
        <v>242</v>
      </c>
      <c r="E25" s="6" t="n">
        <v>0</v>
      </c>
    </row>
    <row r="26">
      <c r="A26" s="4" t="inlineStr">
        <is>
          <t>Revenues</t>
        </is>
      </c>
      <c r="B26" s="5" t="n">
        <v>242</v>
      </c>
      <c r="C26" s="5" t="n">
        <v>0</v>
      </c>
      <c r="D26" s="5" t="n">
        <v>242</v>
      </c>
      <c r="E26" s="5"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9" customWidth="1" min="1" max="1"/>
    <col width="14" customWidth="1" min="2" max="2"/>
    <col width="30" customWidth="1" min="3" max="3"/>
    <col width="30" customWidth="1" min="4" max="4"/>
    <col width="30" customWidth="1" min="5" max="5"/>
    <col width="30" customWidth="1" min="6" max="6"/>
    <col width="21" customWidth="1" min="7" max="7"/>
  </cols>
  <sheetData>
    <row r="1">
      <c r="A1" s="1" t="inlineStr">
        <is>
          <t>Shareholders’ Equity - Ordinary Shares (Details)</t>
        </is>
      </c>
      <c r="B1" s="2" t="inlineStr">
        <is>
          <t>Jun. 26, 2020</t>
        </is>
      </c>
      <c r="C1" s="2" t="inlineStr">
        <is>
          <t>Sep. 30, 2020$ / sharesshares</t>
        </is>
      </c>
      <c r="D1" s="2" t="inlineStr">
        <is>
          <t>Sep. 30, 2020£ / sharesshares</t>
        </is>
      </c>
      <c r="E1" s="2" t="inlineStr">
        <is>
          <t>Dec. 31, 2019$ / sharesshares</t>
        </is>
      </c>
      <c r="F1" s="2" t="inlineStr">
        <is>
          <t>Dec. 31, 2019£ / sharesshares</t>
        </is>
      </c>
      <c r="G1" s="2" t="inlineStr">
        <is>
          <t>Jun. 26, 2018USD ($)</t>
        </is>
      </c>
    </row>
    <row r="2">
      <c r="A2" s="3" t="inlineStr">
        <is>
          <t>Class of Stock</t>
        </is>
      </c>
    </row>
    <row r="3">
      <c r="A3" s="4" t="inlineStr">
        <is>
          <t>Authorized Grant, Life</t>
        </is>
      </c>
      <c r="B3" s="4" t="inlineStr">
        <is>
          <t>5 years</t>
        </is>
      </c>
    </row>
    <row r="4">
      <c r="A4" s="4" t="inlineStr">
        <is>
          <t>Ordinary shares</t>
        </is>
      </c>
    </row>
    <row r="5">
      <c r="A5" s="3" t="inlineStr">
        <is>
          <t>Class of Stock</t>
        </is>
      </c>
    </row>
    <row r="6">
      <c r="A6" s="4" t="inlineStr">
        <is>
          <t>Maximum nominal shares authorized for grant | $</t>
        </is>
      </c>
      <c r="G6" s="5" t="n">
        <v>8400</v>
      </c>
    </row>
    <row r="7">
      <c r="A7" s="4" t="inlineStr">
        <is>
          <t>Shares issued (in shares)</t>
        </is>
      </c>
      <c r="C7" s="6" t="n">
        <v>52298876</v>
      </c>
      <c r="D7" s="6" t="n">
        <v>52298876</v>
      </c>
      <c r="E7" s="6" t="n">
        <v>44983006</v>
      </c>
      <c r="F7" s="6" t="n">
        <v>44983006</v>
      </c>
    </row>
    <row r="8">
      <c r="A8" s="4" t="inlineStr">
        <is>
          <t>Stock par value (usd/gbp per share) | $ / shares</t>
        </is>
      </c>
      <c r="C8" s="7" t="n">
        <v>4.2e-05</v>
      </c>
      <c r="E8" s="7" t="n">
        <v>4.2e-05</v>
      </c>
    </row>
    <row r="9">
      <c r="A9" s="4" t="inlineStr">
        <is>
          <t>Deferred Shares</t>
        </is>
      </c>
    </row>
    <row r="10">
      <c r="A10" s="3" t="inlineStr">
        <is>
          <t>Class of Stock</t>
        </is>
      </c>
    </row>
    <row r="11">
      <c r="A11" s="4" t="inlineStr">
        <is>
          <t>Shares issued (in shares)</t>
        </is>
      </c>
      <c r="C11" s="6" t="n">
        <v>34425</v>
      </c>
      <c r="D11" s="6" t="n">
        <v>34425</v>
      </c>
      <c r="E11" s="6" t="n">
        <v>34425</v>
      </c>
      <c r="F11" s="6" t="n">
        <v>34425</v>
      </c>
    </row>
    <row r="12">
      <c r="A12" s="4" t="inlineStr">
        <is>
          <t>Stock par value (usd/gbp per share) | £ / shares</t>
        </is>
      </c>
      <c r="D12" s="8" t="n">
        <v>1e-05</v>
      </c>
      <c r="F12" s="8" t="n">
        <v>1e-05</v>
      </c>
    </row>
    <row r="13">
      <c r="A13" s="4" t="inlineStr">
        <is>
          <t>Deferred B Shares</t>
        </is>
      </c>
    </row>
    <row r="14">
      <c r="A14" s="3" t="inlineStr">
        <is>
          <t>Class of Stock</t>
        </is>
      </c>
    </row>
    <row r="15">
      <c r="A15" s="4" t="inlineStr">
        <is>
          <t>Shares issued (in shares)</t>
        </is>
      </c>
      <c r="C15" s="6" t="n">
        <v>88893548</v>
      </c>
      <c r="D15" s="6" t="n">
        <v>88893548</v>
      </c>
      <c r="E15" s="6" t="n">
        <v>88893548</v>
      </c>
      <c r="F15" s="6" t="n">
        <v>88893548</v>
      </c>
    </row>
    <row r="16">
      <c r="A16" s="4" t="inlineStr">
        <is>
          <t>Stock par value (usd/gbp per share) | £ / shares</t>
        </is>
      </c>
      <c r="D16" s="8" t="n">
        <v>0.00099</v>
      </c>
      <c r="F16" s="8" t="n">
        <v>0.00099</v>
      </c>
    </row>
    <row r="17">
      <c r="A17" s="4" t="inlineStr">
        <is>
          <t>Deferred C Shares</t>
        </is>
      </c>
    </row>
    <row r="18">
      <c r="A18" s="3" t="inlineStr">
        <is>
          <t>Class of Stock</t>
        </is>
      </c>
    </row>
    <row r="19">
      <c r="A19" s="4" t="inlineStr">
        <is>
          <t>Shares issued (in shares)</t>
        </is>
      </c>
      <c r="C19" s="6" t="n">
        <v>1</v>
      </c>
      <c r="D19" s="6" t="n">
        <v>1</v>
      </c>
      <c r="E19" s="6" t="n">
        <v>1</v>
      </c>
      <c r="F19" s="6" t="n">
        <v>1</v>
      </c>
    </row>
    <row r="20">
      <c r="A20" s="4" t="inlineStr">
        <is>
          <t>Stock par value (usd/gbp per share) | £ / shares</t>
        </is>
      </c>
      <c r="D20" s="9" t="n">
        <v>8e-06</v>
      </c>
      <c r="F20" s="9" t="n">
        <v>8e-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s>
  <sheetData>
    <row r="1">
      <c r="A1" s="1" t="inlineStr">
        <is>
          <t>Shareholders’ Equity - Open Market Sales Agreement (Details) $ / shares in Units, $ in Millions</t>
        </is>
      </c>
      <c r="B1" s="2" t="inlineStr">
        <is>
          <t>Sep. 30, 2020$ / shares</t>
        </is>
      </c>
      <c r="C1" s="2" t="inlineStr">
        <is>
          <t>Sep. 18, 2020USD ($)</t>
        </is>
      </c>
      <c r="D1" s="2" t="inlineStr">
        <is>
          <t>Dec. 31, 2019$ / shares</t>
        </is>
      </c>
    </row>
    <row r="2">
      <c r="A2" s="3" t="inlineStr">
        <is>
          <t>Class of Stock</t>
        </is>
      </c>
    </row>
    <row r="3">
      <c r="A3" s="4" t="inlineStr">
        <is>
          <t>Commission, percentage of gross sales price</t>
        </is>
      </c>
      <c r="C3" s="13" t="n">
        <v>0.03</v>
      </c>
    </row>
    <row r="4">
      <c r="A4" s="4" t="inlineStr">
        <is>
          <t>Ordinary Shares</t>
        </is>
      </c>
    </row>
    <row r="5">
      <c r="A5" s="3" t="inlineStr">
        <is>
          <t>Class of Stock</t>
        </is>
      </c>
    </row>
    <row r="6">
      <c r="A6" s="4" t="inlineStr">
        <is>
          <t>Stock par value (usd/gbp per share) | $ / shares</t>
        </is>
      </c>
      <c r="B6" s="7" t="n">
        <v>4.2e-05</v>
      </c>
      <c r="D6" s="7" t="n">
        <v>4.2e-05</v>
      </c>
    </row>
    <row r="7">
      <c r="A7" s="4" t="inlineStr">
        <is>
          <t>Sale of Stock, Authorized Amount | $</t>
        </is>
      </c>
      <c r="C7" s="5" t="n">
        <v>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15" customWidth="1" min="2" max="2"/>
  </cols>
  <sheetData>
    <row r="1">
      <c r="A1" s="1" t="inlineStr">
        <is>
          <t>Share-Based Compensation - 2018 Plan and 2017 Plan (Details)</t>
        </is>
      </c>
      <c r="B1" s="2" t="inlineStr">
        <is>
          <t>9 Months Ended</t>
        </is>
      </c>
    </row>
    <row r="2">
      <c r="B2" s="2" t="inlineStr">
        <is>
          <t>Sep. 30, 2020</t>
        </is>
      </c>
    </row>
    <row r="3">
      <c r="A3" s="4" t="inlineStr">
        <is>
          <t>Tranche One</t>
        </is>
      </c>
    </row>
    <row r="4">
      <c r="A4" s="3" t="inlineStr">
        <is>
          <t>Share-based Compensation Arrangement by Share-based Payment Award</t>
        </is>
      </c>
    </row>
    <row r="5">
      <c r="A5" s="4" t="inlineStr">
        <is>
          <t>Stock options vesting period</t>
        </is>
      </c>
      <c r="B5" s="4" t="inlineStr">
        <is>
          <t>4 years</t>
        </is>
      </c>
    </row>
    <row r="6">
      <c r="A6" s="4" t="inlineStr">
        <is>
          <t>Stock option vesting right percentage</t>
        </is>
      </c>
      <c r="B6" s="4" t="inlineStr">
        <is>
          <t>25.00%</t>
        </is>
      </c>
    </row>
    <row r="7">
      <c r="A7" s="4" t="inlineStr">
        <is>
          <t>Tranche Two</t>
        </is>
      </c>
    </row>
    <row r="8">
      <c r="A8" s="3" t="inlineStr">
        <is>
          <t>Share-based Compensation Arrangement by Share-based Payment Award</t>
        </is>
      </c>
    </row>
    <row r="9">
      <c r="A9" s="4" t="inlineStr">
        <is>
          <t>Stock options vesting period</t>
        </is>
      </c>
      <c r="B9" s="4" t="inlineStr">
        <is>
          <t>3 years</t>
        </is>
      </c>
    </row>
    <row r="10">
      <c r="A10" s="4" t="inlineStr">
        <is>
          <t>Performance Based | Tranche One</t>
        </is>
      </c>
    </row>
    <row r="11">
      <c r="A11" s="3" t="inlineStr">
        <is>
          <t>Share-based Compensation Arrangement by Share-based Payment Award</t>
        </is>
      </c>
    </row>
    <row r="12">
      <c r="A12" s="4" t="inlineStr">
        <is>
          <t>Stock option vesting right percentage</t>
        </is>
      </c>
      <c r="B12" s="4" t="inlineStr">
        <is>
          <t>25.00%</t>
        </is>
      </c>
    </row>
    <row r="13">
      <c r="A13" s="4" t="inlineStr">
        <is>
          <t>Performance Based | Tranche Two</t>
        </is>
      </c>
    </row>
    <row r="14">
      <c r="A14" s="3" t="inlineStr">
        <is>
          <t>Share-based Compensation Arrangement by Share-based Payment Award</t>
        </is>
      </c>
    </row>
    <row r="15">
      <c r="A15" s="4" t="inlineStr">
        <is>
          <t>Stock options vesting period</t>
        </is>
      </c>
      <c r="B15" s="4" t="inlineStr">
        <is>
          <t>3 years</t>
        </is>
      </c>
    </row>
    <row r="16">
      <c r="A16" s="4" t="inlineStr">
        <is>
          <t>Share options</t>
        </is>
      </c>
    </row>
    <row r="17">
      <c r="A17" s="3" t="inlineStr">
        <is>
          <t>Share-based Compensation Arrangement by Share-based Payment Award</t>
        </is>
      </c>
    </row>
    <row r="18">
      <c r="A18" s="4" t="inlineStr">
        <is>
          <t>Stock option term</t>
        </is>
      </c>
      <c r="B18" s="4" t="inlineStr">
        <is>
          <t>10 years</t>
        </is>
      </c>
    </row>
    <row r="19">
      <c r="A19" s="4" t="inlineStr">
        <is>
          <t>RSUs</t>
        </is>
      </c>
    </row>
    <row r="20">
      <c r="A20" s="3" t="inlineStr">
        <is>
          <t>Share-based Compensation Arrangement by Share-based Payment Award</t>
        </is>
      </c>
    </row>
    <row r="21">
      <c r="A21" s="4" t="inlineStr">
        <is>
          <t>Stock options vesting period</t>
        </is>
      </c>
      <c r="B21" s="4" t="inlineStr">
        <is>
          <t>3 years</t>
        </is>
      </c>
    </row>
    <row r="22">
      <c r="A22" s="4" t="inlineStr">
        <is>
          <t>RSUs | Tranche One</t>
        </is>
      </c>
    </row>
    <row r="23">
      <c r="A23" s="3" t="inlineStr">
        <is>
          <t>Share-based Compensation Arrangement by Share-based Payment Award</t>
        </is>
      </c>
    </row>
    <row r="24">
      <c r="A24" s="4" t="inlineStr">
        <is>
          <t>Stock options vesting period</t>
        </is>
      </c>
      <c r="B24" s="4" t="inlineStr">
        <is>
          <t>18 months</t>
        </is>
      </c>
    </row>
    <row r="25">
      <c r="A25" s="4" t="inlineStr">
        <is>
          <t>Stock option vesting right percentage</t>
        </is>
      </c>
      <c r="B25" s="4" t="inlineStr">
        <is>
          <t>50.00%</t>
        </is>
      </c>
    </row>
    <row r="26">
      <c r="A26" s="4" t="inlineStr">
        <is>
          <t>RSUs | Tranche Two</t>
        </is>
      </c>
    </row>
    <row r="27">
      <c r="A27" s="3" t="inlineStr">
        <is>
          <t>Share-based Compensation Arrangement by Share-based Payment Award</t>
        </is>
      </c>
    </row>
    <row r="28">
      <c r="A28" s="4" t="inlineStr">
        <is>
          <t>Stock options vesting period</t>
        </is>
      </c>
      <c r="B28" s="4" t="inlineStr">
        <is>
          <t>18 months</t>
        </is>
      </c>
    </row>
    <row r="29">
      <c r="A29" s="4" t="inlineStr">
        <is>
          <t>Stock option vesting right percentage</t>
        </is>
      </c>
      <c r="B29" s="4" t="inlineStr">
        <is>
          <t>5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Options Valuation Assumptions (Details) - Share options</t>
        </is>
      </c>
      <c r="B1" s="2" t="inlineStr">
        <is>
          <t>9 Months Ended</t>
        </is>
      </c>
    </row>
    <row r="2">
      <c r="B2" s="2" t="inlineStr">
        <is>
          <t>Sep. 30, 2020</t>
        </is>
      </c>
    </row>
    <row r="3">
      <c r="A3" s="3" t="inlineStr">
        <is>
          <t>Share-based Compensation Arrangement by Share-based Payment Award, Fair Value Assumptions and Methodology</t>
        </is>
      </c>
    </row>
    <row r="4">
      <c r="A4" s="4" t="inlineStr">
        <is>
          <t>Risk-free interest rate, minimum (percent)</t>
        </is>
      </c>
      <c r="B4" s="4" t="inlineStr">
        <is>
          <t>0.31%</t>
        </is>
      </c>
    </row>
    <row r="5">
      <c r="A5" s="4" t="inlineStr">
        <is>
          <t>Risk-free interest rate, maximum (percent)</t>
        </is>
      </c>
      <c r="B5" s="4" t="inlineStr">
        <is>
          <t>1.66%</t>
        </is>
      </c>
    </row>
    <row r="6">
      <c r="A6" s="4" t="inlineStr">
        <is>
          <t>Expected volatility, minimum (percent)</t>
        </is>
      </c>
      <c r="B6" s="4" t="inlineStr">
        <is>
          <t>76.38%</t>
        </is>
      </c>
    </row>
    <row r="7">
      <c r="A7" s="4" t="inlineStr">
        <is>
          <t>Expected volatility, maximum (percent)</t>
        </is>
      </c>
      <c r="B7" s="4" t="inlineStr">
        <is>
          <t>81.45%</t>
        </is>
      </c>
    </row>
    <row r="8">
      <c r="A8" s="4" t="inlineStr">
        <is>
          <t>Expected dividend yield (percent)</t>
        </is>
      </c>
      <c r="B8" s="4" t="inlineStr">
        <is>
          <t>0.00%</t>
        </is>
      </c>
    </row>
    <row r="9">
      <c r="A9" s="4" t="inlineStr">
        <is>
          <t>Minimum</t>
        </is>
      </c>
    </row>
    <row r="10">
      <c r="A10" s="3" t="inlineStr">
        <is>
          <t>Share-based Compensation Arrangement by Share-based Payment Award, Fair Value Assumptions and Methodology</t>
        </is>
      </c>
    </row>
    <row r="11">
      <c r="A11" s="4" t="inlineStr">
        <is>
          <t>Expected option life (years)</t>
        </is>
      </c>
      <c r="B11" s="4" t="inlineStr">
        <is>
          <t>5 years 3 months 7 days</t>
        </is>
      </c>
    </row>
    <row r="12">
      <c r="A12" s="4" t="inlineStr">
        <is>
          <t>Maximum</t>
        </is>
      </c>
    </row>
    <row r="13">
      <c r="A13" s="3" t="inlineStr">
        <is>
          <t>Share-based Compensation Arrangement by Share-based Payment Award, Fair Value Assumptions and Methodology</t>
        </is>
      </c>
    </row>
    <row r="14">
      <c r="A14" s="4" t="inlineStr">
        <is>
          <t>Expected option life (years)</t>
        </is>
      </c>
      <c r="B14" s="4" t="inlineStr">
        <is>
          <t>6 years 29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Compensation - Share Options Rollforward (Details)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Number of Options</t>
        </is>
      </c>
    </row>
    <row r="4">
      <c r="A4" s="4" t="inlineStr">
        <is>
          <t>Beginning balance (in shares) | shares</t>
        </is>
      </c>
      <c r="B4" s="6" t="n">
        <v>5936239</v>
      </c>
    </row>
    <row r="5">
      <c r="A5" s="4" t="inlineStr">
        <is>
          <t>Granted (in shares) | shares</t>
        </is>
      </c>
      <c r="B5" s="6" t="n">
        <v>426875</v>
      </c>
    </row>
    <row r="6">
      <c r="A6" s="4" t="inlineStr">
        <is>
          <t>Exercised (in shares) | shares</t>
        </is>
      </c>
      <c r="B6" s="6" t="n">
        <v>-67839</v>
      </c>
    </row>
    <row r="7">
      <c r="A7" s="4" t="inlineStr">
        <is>
          <t>Canceled or forfeited (in shares) | shares</t>
        </is>
      </c>
      <c r="B7" s="6" t="n">
        <v>-545431</v>
      </c>
    </row>
    <row r="8">
      <c r="A8" s="4" t="inlineStr">
        <is>
          <t>Ending balance (in shares) | shares</t>
        </is>
      </c>
      <c r="B8" s="6" t="n">
        <v>5749844</v>
      </c>
      <c r="C8" s="6" t="n">
        <v>5936239</v>
      </c>
    </row>
    <row r="9">
      <c r="A9" s="4" t="inlineStr">
        <is>
          <t>Exercisable (in shares) | shares</t>
        </is>
      </c>
      <c r="B9" s="6" t="n">
        <v>2138181</v>
      </c>
    </row>
    <row r="10">
      <c r="A10" s="4" t="inlineStr">
        <is>
          <t>Vested and expected to vest (in shares) | shares</t>
        </is>
      </c>
      <c r="B10" s="6" t="n">
        <v>5749844</v>
      </c>
    </row>
    <row r="11">
      <c r="A11" s="3" t="inlineStr">
        <is>
          <t>Weighted-Average Exercise Price</t>
        </is>
      </c>
    </row>
    <row r="12">
      <c r="A12" s="4" t="inlineStr">
        <is>
          <t>Beginning balance weighted average exercise price (usd per share) | $ / shares</t>
        </is>
      </c>
      <c r="B12" s="10" t="n">
        <v>17.71</v>
      </c>
    </row>
    <row r="13">
      <c r="A13" s="4" t="inlineStr">
        <is>
          <t>Granted weighted average exercise price (usd per share) | $ / shares</t>
        </is>
      </c>
      <c r="B13" s="14" t="n">
        <v>11.61</v>
      </c>
    </row>
    <row r="14">
      <c r="A14" s="4" t="inlineStr">
        <is>
          <t>Exercised weighted average exercise price (usd per share) | $ / shares</t>
        </is>
      </c>
      <c r="B14" s="14" t="n">
        <v>1.07</v>
      </c>
    </row>
    <row r="15">
      <c r="A15" s="4" t="inlineStr">
        <is>
          <t>Canceled or forfeited weighted average exercise price (usd per share) | $ / shares</t>
        </is>
      </c>
      <c r="B15" s="14" t="n">
        <v>19.41</v>
      </c>
    </row>
    <row r="16">
      <c r="A16" s="4" t="inlineStr">
        <is>
          <t>Ending balance weighted average exercise price (usd per share) | $ / shares</t>
        </is>
      </c>
      <c r="B16" s="14" t="n">
        <v>17.3</v>
      </c>
      <c r="C16" s="10" t="n">
        <v>17.71</v>
      </c>
    </row>
    <row r="17">
      <c r="A17" s="4" t="inlineStr">
        <is>
          <t>Exercisable weighted average exercise price (usd per share) | $ / shares</t>
        </is>
      </c>
      <c r="B17" s="14" t="n">
        <v>18.22</v>
      </c>
    </row>
    <row r="18">
      <c r="A18" s="4" t="inlineStr">
        <is>
          <t>Vested and expected to vest weighted average exercise price (usd per share) | $ / shares</t>
        </is>
      </c>
      <c r="B18" s="10" t="n">
        <v>17.3</v>
      </c>
    </row>
    <row r="19">
      <c r="A19" s="3" t="inlineStr">
        <is>
          <t>Weighted-Average Remaining Contractual Term (Years)</t>
        </is>
      </c>
    </row>
    <row r="20">
      <c r="A20" s="4" t="inlineStr">
        <is>
          <t>Weighted average contractual term outstanding (years)</t>
        </is>
      </c>
      <c r="B20" s="4" t="inlineStr">
        <is>
          <t>8 years</t>
        </is>
      </c>
      <c r="C20" s="4" t="inlineStr">
        <is>
          <t>9 years</t>
        </is>
      </c>
    </row>
    <row r="21">
      <c r="A21" s="4" t="inlineStr">
        <is>
          <t>Weighted average contractual term exercisable (years)</t>
        </is>
      </c>
      <c r="B21" s="4" t="inlineStr">
        <is>
          <t>6 years 9 months 18 days</t>
        </is>
      </c>
    </row>
    <row r="22">
      <c r="A22" s="4" t="inlineStr">
        <is>
          <t>Weighted average contractual term vested and expected to vest (years)</t>
        </is>
      </c>
      <c r="B22" s="4" t="inlineStr">
        <is>
          <t>8 years</t>
        </is>
      </c>
    </row>
    <row r="23">
      <c r="A23" s="3" t="inlineStr">
        <is>
          <t>Aggregate Intrinsic Value</t>
        </is>
      </c>
    </row>
    <row r="24">
      <c r="A24" s="4" t="inlineStr">
        <is>
          <t>Options outstanding (aggregate intrinsic value) | $</t>
        </is>
      </c>
      <c r="B24" s="5" t="n">
        <v>7624</v>
      </c>
      <c r="C24" s="5" t="n">
        <v>11873</v>
      </c>
    </row>
    <row r="25">
      <c r="A25" s="4" t="inlineStr">
        <is>
          <t>Options exercisable (aggregate intrinsic value) | $</t>
        </is>
      </c>
      <c r="B25" s="6" t="n">
        <v>5490</v>
      </c>
    </row>
    <row r="26">
      <c r="A26" s="4" t="inlineStr">
        <is>
          <t>Options vested and expected to vest (aggregate intrinsic value) | $</t>
        </is>
      </c>
      <c r="B26" s="5" t="n">
        <v>76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Share-Based Compensation - Share Options Narratives (Details) $ / shares in Units, $ in Millions</t>
        </is>
      </c>
      <c r="B1" s="2" t="inlineStr">
        <is>
          <t>9 Months Ended</t>
        </is>
      </c>
    </row>
    <row r="2">
      <c r="B2" s="2" t="inlineStr">
        <is>
          <t>Sep. 30, 2020USD ($)$ / shares</t>
        </is>
      </c>
    </row>
    <row r="3">
      <c r="A3" s="3" t="inlineStr">
        <is>
          <t>Share-based Compensation Arrangement by Share-based Payment Award</t>
        </is>
      </c>
    </row>
    <row r="4">
      <c r="A4" s="4" t="inlineStr">
        <is>
          <t>Share based compensation not yet recognized for unvested shares | $</t>
        </is>
      </c>
      <c r="B4" s="11" t="n">
        <v>17.4</v>
      </c>
    </row>
    <row r="5">
      <c r="A5" s="4" t="inlineStr">
        <is>
          <t>Share based compensation not yet recognized for unvested shares vesting period</t>
        </is>
      </c>
      <c r="B5" s="4" t="inlineStr">
        <is>
          <t>2 years 9 months 18 days</t>
        </is>
      </c>
    </row>
    <row r="6">
      <c r="A6" s="4" t="inlineStr">
        <is>
          <t>Share options</t>
        </is>
      </c>
    </row>
    <row r="7">
      <c r="A7" s="3" t="inlineStr">
        <is>
          <t>Share-based Compensation Arrangement by Share-based Payment Award</t>
        </is>
      </c>
    </row>
    <row r="8">
      <c r="A8" s="4" t="inlineStr">
        <is>
          <t>Weighted average grant date fair value (usd per share) | $ / shares</t>
        </is>
      </c>
      <c r="B8" s="10" t="n">
        <v>7.8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Ordinary Shares Rollforward (Details) - Restricted Stock</t>
        </is>
      </c>
      <c r="B1" s="2" t="inlineStr">
        <is>
          <t>9 Months Ended</t>
        </is>
      </c>
    </row>
    <row r="2">
      <c r="B2" s="2" t="inlineStr">
        <is>
          <t>Sep. 30, 2020$ / sharesshares</t>
        </is>
      </c>
    </row>
    <row r="3">
      <c r="A3" s="3" t="inlineStr">
        <is>
          <t>Number of restricted shares</t>
        </is>
      </c>
    </row>
    <row r="4">
      <c r="A4" s="4" t="inlineStr">
        <is>
          <t>Unvested and outstanding beginning balance (in shares) | shares</t>
        </is>
      </c>
      <c r="B4" s="6" t="n">
        <v>314744</v>
      </c>
    </row>
    <row r="5">
      <c r="A5" s="4" t="inlineStr">
        <is>
          <t>Granted (in shares) | shares</t>
        </is>
      </c>
      <c r="B5" s="6" t="n">
        <v>0</v>
      </c>
    </row>
    <row r="6">
      <c r="A6" s="4" t="inlineStr">
        <is>
          <t>Vested (in shares) | shares</t>
        </is>
      </c>
      <c r="B6" s="6" t="n">
        <v>-182249</v>
      </c>
    </row>
    <row r="7">
      <c r="A7" s="4" t="inlineStr">
        <is>
          <t>Canceled of forfeited (in shares) | shares</t>
        </is>
      </c>
      <c r="B7" s="6" t="n">
        <v>-1969</v>
      </c>
    </row>
    <row r="8">
      <c r="A8" s="4" t="inlineStr">
        <is>
          <t>Unvested and outstanding ending balance (in shares) | shares</t>
        </is>
      </c>
      <c r="B8" s="6" t="n">
        <v>130526</v>
      </c>
    </row>
    <row r="9">
      <c r="A9" s="3" t="inlineStr">
        <is>
          <t>Weighted average grant date fair value</t>
        </is>
      </c>
    </row>
    <row r="10">
      <c r="A10" s="4" t="inlineStr">
        <is>
          <t>Unvested and outstanding beginning balance weighted average grant date fair value (usd per share) | $ / shares</t>
        </is>
      </c>
      <c r="B10" s="10" t="n">
        <v>4.22</v>
      </c>
    </row>
    <row r="11">
      <c r="A11" s="4" t="inlineStr">
        <is>
          <t>Granted weighted average grant date fair value (usd per share) | $ / shares</t>
        </is>
      </c>
      <c r="B11" s="6" t="n">
        <v>0</v>
      </c>
    </row>
    <row r="12">
      <c r="A12" s="4" t="inlineStr">
        <is>
          <t>Vested weighted average grant date fair value (usd per share) | $ / shares</t>
        </is>
      </c>
      <c r="B12" s="14" t="n">
        <v>4.26</v>
      </c>
    </row>
    <row r="13">
      <c r="A13" s="4" t="inlineStr">
        <is>
          <t>Canceled or forfeited weighted average grant date fair value (usd per share) | $ / shares</t>
        </is>
      </c>
      <c r="B13" s="14" t="n">
        <v>4.44</v>
      </c>
    </row>
    <row r="14">
      <c r="A14" s="4" t="inlineStr">
        <is>
          <t>Unvested and outstanding ending balance weighted average grant date fair value (usd per share) | $ / shares</t>
        </is>
      </c>
      <c r="B14" s="10" t="n">
        <v>4.1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Restricted and Ordinary Shares Narratives (Details) $ in Millions</t>
        </is>
      </c>
      <c r="B1" s="2" t="inlineStr">
        <is>
          <t>9 Months Ended</t>
        </is>
      </c>
    </row>
    <row r="2">
      <c r="B2" s="2" t="inlineStr">
        <is>
          <t>Sep. 30, 2020USD ($)</t>
        </is>
      </c>
    </row>
    <row r="3">
      <c r="A3" s="3" t="inlineStr">
        <is>
          <t>Share-based Compensation Arrangement by Share-based Payment Award</t>
        </is>
      </c>
    </row>
    <row r="4">
      <c r="A4" s="4" t="inlineStr">
        <is>
          <t>Share based compensation not yet recognized for unvested shares vesting period</t>
        </is>
      </c>
      <c r="B4" s="4" t="inlineStr">
        <is>
          <t>2 years 9 months 18 days</t>
        </is>
      </c>
    </row>
    <row r="5">
      <c r="A5" s="4" t="inlineStr">
        <is>
          <t>Restricted Stock</t>
        </is>
      </c>
    </row>
    <row r="6">
      <c r="A6" s="3" t="inlineStr">
        <is>
          <t>Share-based Compensation Arrangement by Share-based Payment Award</t>
        </is>
      </c>
    </row>
    <row r="7">
      <c r="A7" s="4" t="inlineStr">
        <is>
          <t>Share based compensation not yet recognized for unvested shares other than options</t>
        </is>
      </c>
      <c r="B7" s="11" t="n">
        <v>3.3</v>
      </c>
    </row>
    <row r="8">
      <c r="A8" s="4" t="inlineStr">
        <is>
          <t>Share based compensation not yet recognized for unvested shares vesting period</t>
        </is>
      </c>
      <c r="B8" s="4" t="inlineStr">
        <is>
          <t>2 years 2 months 12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Restricted Stock Units Narratives (Details) $ in Millions</t>
        </is>
      </c>
      <c r="B1" s="2" t="inlineStr">
        <is>
          <t>9 Months Ended</t>
        </is>
      </c>
    </row>
    <row r="2">
      <c r="B2" s="2" t="inlineStr">
        <is>
          <t>Sep. 30, 2020USD ($)</t>
        </is>
      </c>
    </row>
    <row r="3">
      <c r="A3" s="3" t="inlineStr">
        <is>
          <t>Share-based Compensation Arrangement by Share-based Payment Award</t>
        </is>
      </c>
    </row>
    <row r="4">
      <c r="A4" s="4" t="inlineStr">
        <is>
          <t>Share based compensation not yet recognized for unvested shares vesting period</t>
        </is>
      </c>
      <c r="B4" s="4" t="inlineStr">
        <is>
          <t>2 years 9 months 18 days</t>
        </is>
      </c>
    </row>
    <row r="5">
      <c r="A5" s="4" t="inlineStr">
        <is>
          <t>Tranche One</t>
        </is>
      </c>
    </row>
    <row r="6">
      <c r="A6" s="3" t="inlineStr">
        <is>
          <t>Share-based Compensation Arrangement by Share-based Payment Award</t>
        </is>
      </c>
    </row>
    <row r="7">
      <c r="A7" s="4" t="inlineStr">
        <is>
          <t>Stock options vesting period</t>
        </is>
      </c>
      <c r="B7" s="4" t="inlineStr">
        <is>
          <t>4 years</t>
        </is>
      </c>
    </row>
    <row r="8">
      <c r="A8" s="4" t="inlineStr">
        <is>
          <t>Stock option vesting right percentage</t>
        </is>
      </c>
      <c r="B8" s="4" t="inlineStr">
        <is>
          <t>25.00%</t>
        </is>
      </c>
    </row>
    <row r="9">
      <c r="A9" s="4" t="inlineStr">
        <is>
          <t>Tranche Two</t>
        </is>
      </c>
    </row>
    <row r="10">
      <c r="A10" s="3" t="inlineStr">
        <is>
          <t>Share-based Compensation Arrangement by Share-based Payment Award</t>
        </is>
      </c>
    </row>
    <row r="11">
      <c r="A11" s="4" t="inlineStr">
        <is>
          <t>Stock options vesting period</t>
        </is>
      </c>
      <c r="B11" s="4" t="inlineStr">
        <is>
          <t>3 years</t>
        </is>
      </c>
    </row>
    <row r="12">
      <c r="A12" s="4" t="inlineStr">
        <is>
          <t>RSUs</t>
        </is>
      </c>
    </row>
    <row r="13">
      <c r="A13" s="3" t="inlineStr">
        <is>
          <t>Share-based Compensation Arrangement by Share-based Payment Award</t>
        </is>
      </c>
    </row>
    <row r="14">
      <c r="A14" s="4" t="inlineStr">
        <is>
          <t>Stock options vesting period</t>
        </is>
      </c>
      <c r="B14" s="4" t="inlineStr">
        <is>
          <t>3 years</t>
        </is>
      </c>
    </row>
    <row r="15">
      <c r="A15" s="4" t="inlineStr">
        <is>
          <t>Share based compensation not yet recognized for unvested shares other than options</t>
        </is>
      </c>
      <c r="B15" s="11" t="n">
        <v>0.1</v>
      </c>
    </row>
    <row r="16">
      <c r="A16" s="4" t="inlineStr">
        <is>
          <t>Share based compensation not yet recognized for unvested shares vesting period</t>
        </is>
      </c>
      <c r="B16" s="4" t="inlineStr">
        <is>
          <t>9 months 18 days</t>
        </is>
      </c>
    </row>
    <row r="17">
      <c r="A17" s="4" t="inlineStr">
        <is>
          <t>RSUs | Tranche One</t>
        </is>
      </c>
    </row>
    <row r="18">
      <c r="A18" s="3" t="inlineStr">
        <is>
          <t>Share-based Compensation Arrangement by Share-based Payment Award</t>
        </is>
      </c>
    </row>
    <row r="19">
      <c r="A19" s="4" t="inlineStr">
        <is>
          <t>Stock options vesting period</t>
        </is>
      </c>
      <c r="B19" s="4" t="inlineStr">
        <is>
          <t>18 months</t>
        </is>
      </c>
    </row>
    <row r="20">
      <c r="A20" s="4" t="inlineStr">
        <is>
          <t>Stock option vesting right percentage</t>
        </is>
      </c>
      <c r="B20" s="4" t="inlineStr">
        <is>
          <t>50.00%</t>
        </is>
      </c>
    </row>
    <row r="21">
      <c r="A21" s="4" t="inlineStr">
        <is>
          <t>RSUs | Tranche Two</t>
        </is>
      </c>
    </row>
    <row r="22">
      <c r="A22" s="3" t="inlineStr">
        <is>
          <t>Share-based Compensation Arrangement by Share-based Payment Award</t>
        </is>
      </c>
    </row>
    <row r="23">
      <c r="A23" s="4" t="inlineStr">
        <is>
          <t>Stock options vesting period</t>
        </is>
      </c>
      <c r="B23" s="4" t="inlineStr">
        <is>
          <t>18 months</t>
        </is>
      </c>
    </row>
    <row r="24">
      <c r="A24" s="4" t="inlineStr">
        <is>
          <t>Stock option vesting right percentage</t>
        </is>
      </c>
      <c r="B24" s="4" t="inlineStr">
        <is>
          <t>5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Units (Details) - RSUs</t>
        </is>
      </c>
      <c r="B1" s="2" t="inlineStr">
        <is>
          <t>9 Months Ended</t>
        </is>
      </c>
    </row>
    <row r="2">
      <c r="B2" s="2" t="inlineStr">
        <is>
          <t>Sep. 30, 2020$ / sharesshares</t>
        </is>
      </c>
    </row>
    <row r="3">
      <c r="A3" s="3" t="inlineStr">
        <is>
          <t>Restricted Stock Units</t>
        </is>
      </c>
    </row>
    <row r="4">
      <c r="A4" s="4" t="inlineStr">
        <is>
          <t>Unvested and outstanding beginning balance (in shares) | shares</t>
        </is>
      </c>
      <c r="B4" s="6" t="n">
        <v>500000</v>
      </c>
    </row>
    <row r="5">
      <c r="A5" s="4" t="inlineStr">
        <is>
          <t>Granted (in shares) | shares</t>
        </is>
      </c>
      <c r="B5" s="6" t="n">
        <v>0</v>
      </c>
    </row>
    <row r="6">
      <c r="A6" s="4" t="inlineStr">
        <is>
          <t>Vested (in shares) | shares</t>
        </is>
      </c>
      <c r="B6" s="6" t="n">
        <v>0</v>
      </c>
    </row>
    <row r="7">
      <c r="A7" s="4" t="inlineStr">
        <is>
          <t>Canceled of forfeited (in shares) | shares</t>
        </is>
      </c>
      <c r="B7" s="6" t="n">
        <v>-41250</v>
      </c>
    </row>
    <row r="8">
      <c r="A8" s="4" t="inlineStr">
        <is>
          <t>Unvested and outstanding ending balance (in shares) | shares</t>
        </is>
      </c>
      <c r="B8" s="6" t="n">
        <v>458750</v>
      </c>
    </row>
    <row r="9">
      <c r="A9" s="3" t="inlineStr">
        <is>
          <t>Weighted average grant date fair value</t>
        </is>
      </c>
    </row>
    <row r="10">
      <c r="A10" s="4" t="inlineStr">
        <is>
          <t>Unvested and outstanding beginning balance weighted average grant date fair value (usd per share) | $ / shares</t>
        </is>
      </c>
      <c r="B10" s="10" t="n">
        <v>12.09</v>
      </c>
    </row>
    <row r="11">
      <c r="A11" s="4" t="inlineStr">
        <is>
          <t>Granted weighted average grant date fair value (usd per share) | $ / shares</t>
        </is>
      </c>
      <c r="B11" s="6" t="n">
        <v>0</v>
      </c>
    </row>
    <row r="12">
      <c r="A12" s="4" t="inlineStr">
        <is>
          <t>Vested weighted average grant date fair value (usd per share) | $ / shares</t>
        </is>
      </c>
      <c r="B12" s="6" t="n">
        <v>0</v>
      </c>
    </row>
    <row r="13">
      <c r="A13" s="4" t="inlineStr">
        <is>
          <t>Canceled or forfeited weighted average grant date fair value (usd per share) | $ / shares</t>
        </is>
      </c>
      <c r="B13" s="14" t="n">
        <v>12.09</v>
      </c>
    </row>
    <row r="14">
      <c r="A14" s="4" t="inlineStr">
        <is>
          <t>Unvested and outstanding ending balance weighted average grant date fair value (usd per share) | $ / shares</t>
        </is>
      </c>
      <c r="B14" s="10" t="n">
        <v>12.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31" customWidth="1" min="5" max="5"/>
    <col width="31" customWidth="1" min="6" max="6"/>
    <col width="27" customWidth="1" min="7" max="7"/>
    <col width="37" customWidth="1" min="8" max="8"/>
    <col width="20" customWidth="1" min="9" max="9"/>
  </cols>
  <sheetData>
    <row r="1">
      <c r="A1" s="1" t="inlineStr">
        <is>
          <t>Condensed Consolidated Statements of Shareholders’ Equity (Unaudited) - USD ($) $ in Thousands</t>
        </is>
      </c>
      <c r="B1" s="2" t="inlineStr">
        <is>
          <t>Total</t>
        </is>
      </c>
      <c r="C1" s="2" t="inlineStr">
        <is>
          <t>Common sharesOrdinary Shares</t>
        </is>
      </c>
      <c r="D1" s="2" t="inlineStr">
        <is>
          <t>Common sharesDeferred Shares</t>
        </is>
      </c>
      <c r="E1" s="2" t="inlineStr">
        <is>
          <t>Common sharesDeferred B Shares</t>
        </is>
      </c>
      <c r="F1" s="2" t="inlineStr">
        <is>
          <t>Common sharesDeferred C Shares</t>
        </is>
      </c>
      <c r="G1" s="2" t="inlineStr">
        <is>
          <t>Additional Paid in Capital</t>
        </is>
      </c>
      <c r="H1" s="2" t="inlineStr">
        <is>
          <t>Accumulated other comprehensive loss</t>
        </is>
      </c>
      <c r="I1" s="2" t="inlineStr">
        <is>
          <t>Accumulated deficit</t>
        </is>
      </c>
    </row>
    <row r="2">
      <c r="A2" s="4" t="inlineStr">
        <is>
          <t>Beginning balance at Dec. 31, 2018</t>
        </is>
      </c>
      <c r="B2" s="5" t="n">
        <v>232642</v>
      </c>
      <c r="C2" s="5" t="n">
        <v>2</v>
      </c>
      <c r="D2" s="5" t="n">
        <v>0</v>
      </c>
      <c r="E2" s="5" t="n">
        <v>118</v>
      </c>
      <c r="F2" s="5" t="n">
        <v>0</v>
      </c>
      <c r="G2" s="5" t="n">
        <v>361311</v>
      </c>
      <c r="H2" s="5" t="n">
        <v>-15488</v>
      </c>
      <c r="I2" s="5" t="n">
        <v>-113301</v>
      </c>
    </row>
    <row r="3">
      <c r="A3" s="4" t="inlineStr">
        <is>
          <t>Beginning balance (in shares) at Dec. 31, 2018</t>
        </is>
      </c>
      <c r="C3" s="6" t="n">
        <v>40145617</v>
      </c>
      <c r="D3" s="6" t="n">
        <v>34425</v>
      </c>
      <c r="E3" s="6" t="n">
        <v>88893548</v>
      </c>
      <c r="F3" s="6" t="n">
        <v>1</v>
      </c>
    </row>
    <row r="4">
      <c r="A4" s="3" t="inlineStr">
        <is>
          <t>Stockholders' Equity</t>
        </is>
      </c>
    </row>
    <row r="5">
      <c r="A5" s="4" t="inlineStr">
        <is>
          <t>Share-based compensation expense</t>
        </is>
      </c>
      <c r="B5" s="6" t="n">
        <v>23940</v>
      </c>
      <c r="G5" s="6" t="n">
        <v>23940</v>
      </c>
    </row>
    <row r="6">
      <c r="A6" s="4" t="inlineStr">
        <is>
          <t>Restricted shares - forfeited (in shares)</t>
        </is>
      </c>
      <c r="C6" s="6" t="n">
        <v>-380</v>
      </c>
    </row>
    <row r="7">
      <c r="A7" s="4" t="inlineStr">
        <is>
          <t>Issuance of ordinary shares, net of issuance costs</t>
        </is>
      </c>
      <c r="B7" s="6" t="n">
        <v>108815</v>
      </c>
      <c r="C7" s="5" t="n">
        <v>0</v>
      </c>
      <c r="G7" s="6" t="n">
        <v>108815</v>
      </c>
    </row>
    <row r="8">
      <c r="A8" s="4" t="inlineStr">
        <is>
          <t>Issuance of ordinary shares, net of issuance costs (in shares)</t>
        </is>
      </c>
      <c r="C8" s="6" t="n">
        <v>4830000</v>
      </c>
    </row>
    <row r="9">
      <c r="A9" s="4" t="inlineStr">
        <is>
          <t>Exercise of share options</t>
        </is>
      </c>
      <c r="B9" s="6" t="n">
        <v>14</v>
      </c>
      <c r="G9" s="6" t="n">
        <v>14</v>
      </c>
    </row>
    <row r="10">
      <c r="A10" s="4" t="inlineStr">
        <is>
          <t>Exercise of share option (in shares)</t>
        </is>
      </c>
      <c r="C10" s="6" t="n">
        <v>7141</v>
      </c>
    </row>
    <row r="11">
      <c r="A11" s="4" t="inlineStr">
        <is>
          <t>Unrealized gain on foreign currency translation</t>
        </is>
      </c>
      <c r="B11" s="6" t="n">
        <v>-12865</v>
      </c>
      <c r="H11" s="6" t="n">
        <v>-12865</v>
      </c>
    </row>
    <row r="12">
      <c r="A12" s="4" t="inlineStr">
        <is>
          <t>Net loss</t>
        </is>
      </c>
      <c r="B12" s="6" t="n">
        <v>-82905</v>
      </c>
      <c r="I12" s="6" t="n">
        <v>-82905</v>
      </c>
    </row>
    <row r="13">
      <c r="A13" s="4" t="inlineStr">
        <is>
          <t>Ending balance at Sep. 30, 2019</t>
        </is>
      </c>
      <c r="B13" s="6" t="n">
        <v>269641</v>
      </c>
      <c r="C13" s="5" t="n">
        <v>2</v>
      </c>
      <c r="D13" s="5" t="n">
        <v>0</v>
      </c>
      <c r="E13" s="5" t="n">
        <v>118</v>
      </c>
      <c r="F13" s="5" t="n">
        <v>0</v>
      </c>
      <c r="G13" s="6" t="n">
        <v>494080</v>
      </c>
      <c r="H13" s="6" t="n">
        <v>-28353</v>
      </c>
      <c r="I13" s="6" t="n">
        <v>-196206</v>
      </c>
    </row>
    <row r="14">
      <c r="A14" s="4" t="inlineStr">
        <is>
          <t>Ending balance (in shares) at Sep. 30, 2019</t>
        </is>
      </c>
      <c r="C14" s="6" t="n">
        <v>44982378</v>
      </c>
      <c r="D14" s="6" t="n">
        <v>34425</v>
      </c>
      <c r="E14" s="6" t="n">
        <v>88893548</v>
      </c>
      <c r="F14" s="6" t="n">
        <v>1</v>
      </c>
    </row>
    <row r="15">
      <c r="A15" s="4" t="inlineStr">
        <is>
          <t>Beginning balance at Jun. 30, 2019</t>
        </is>
      </c>
      <c r="B15" s="6" t="n">
        <v>298222</v>
      </c>
      <c r="C15" s="5" t="n">
        <v>2</v>
      </c>
      <c r="D15" s="5" t="n">
        <v>0</v>
      </c>
      <c r="E15" s="5" t="n">
        <v>118</v>
      </c>
      <c r="F15" s="5" t="n">
        <v>0</v>
      </c>
      <c r="G15" s="6" t="n">
        <v>486369</v>
      </c>
      <c r="H15" s="6" t="n">
        <v>-19309</v>
      </c>
      <c r="I15" s="6" t="n">
        <v>-168958</v>
      </c>
    </row>
    <row r="16">
      <c r="A16" s="4" t="inlineStr">
        <is>
          <t>Beginning balance (in shares) at Jun. 30, 2019</t>
        </is>
      </c>
      <c r="C16" s="6" t="n">
        <v>44981860</v>
      </c>
      <c r="D16" s="6" t="n">
        <v>34425</v>
      </c>
      <c r="E16" s="6" t="n">
        <v>88893548</v>
      </c>
      <c r="F16" s="6" t="n">
        <v>1</v>
      </c>
    </row>
    <row r="17">
      <c r="A17" s="3" t="inlineStr">
        <is>
          <t>Stockholders' Equity</t>
        </is>
      </c>
    </row>
    <row r="18">
      <c r="A18" s="4" t="inlineStr">
        <is>
          <t>Share-based compensation expense</t>
        </is>
      </c>
      <c r="B18" s="6" t="n">
        <v>7709</v>
      </c>
      <c r="G18" s="6" t="n">
        <v>7709</v>
      </c>
    </row>
    <row r="19">
      <c r="A19" s="4" t="inlineStr">
        <is>
          <t>Exercise of share options</t>
        </is>
      </c>
      <c r="B19" s="6" t="n">
        <v>2</v>
      </c>
      <c r="G19" s="6" t="n">
        <v>2</v>
      </c>
    </row>
    <row r="20">
      <c r="A20" s="4" t="inlineStr">
        <is>
          <t>Exercise of share option (in shares)</t>
        </is>
      </c>
      <c r="C20" s="6" t="n">
        <v>518</v>
      </c>
    </row>
    <row r="21">
      <c r="A21" s="4" t="inlineStr">
        <is>
          <t>Unrealized gain on foreign currency translation</t>
        </is>
      </c>
      <c r="B21" s="6" t="n">
        <v>-9044</v>
      </c>
      <c r="H21" s="6" t="n">
        <v>-9044</v>
      </c>
    </row>
    <row r="22">
      <c r="A22" s="4" t="inlineStr">
        <is>
          <t>Net loss</t>
        </is>
      </c>
      <c r="B22" s="6" t="n">
        <v>-27248</v>
      </c>
      <c r="I22" s="6" t="n">
        <v>-27248</v>
      </c>
    </row>
    <row r="23">
      <c r="A23" s="4" t="inlineStr">
        <is>
          <t>Ending balance at Sep. 30, 2019</t>
        </is>
      </c>
      <c r="B23" s="6" t="n">
        <v>269641</v>
      </c>
      <c r="C23" s="5" t="n">
        <v>2</v>
      </c>
      <c r="D23" s="5" t="n">
        <v>0</v>
      </c>
      <c r="E23" s="5" t="n">
        <v>118</v>
      </c>
      <c r="F23" s="5" t="n">
        <v>0</v>
      </c>
      <c r="G23" s="6" t="n">
        <v>494080</v>
      </c>
      <c r="H23" s="6" t="n">
        <v>-28353</v>
      </c>
      <c r="I23" s="6" t="n">
        <v>-196206</v>
      </c>
    </row>
    <row r="24">
      <c r="A24" s="4" t="inlineStr">
        <is>
          <t>Ending balance (in shares) at Sep. 30, 2019</t>
        </is>
      </c>
      <c r="C24" s="6" t="n">
        <v>44982378</v>
      </c>
      <c r="D24" s="6" t="n">
        <v>34425</v>
      </c>
      <c r="E24" s="6" t="n">
        <v>88893548</v>
      </c>
      <c r="F24" s="6" t="n">
        <v>1</v>
      </c>
    </row>
    <row r="25">
      <c r="A25" s="4" t="inlineStr">
        <is>
          <t>Beginning balance at Dec. 31, 2019</t>
        </is>
      </c>
      <c r="B25" s="6" t="n">
        <v>254839</v>
      </c>
      <c r="C25" s="5" t="n">
        <v>2</v>
      </c>
      <c r="D25" s="5" t="n">
        <v>0</v>
      </c>
      <c r="E25" s="5" t="n">
        <v>118</v>
      </c>
      <c r="F25" s="5" t="n">
        <v>0</v>
      </c>
      <c r="G25" s="6" t="n">
        <v>500560</v>
      </c>
      <c r="H25" s="6" t="n">
        <v>-8691</v>
      </c>
      <c r="I25" s="6" t="n">
        <v>-237150</v>
      </c>
    </row>
    <row r="26">
      <c r="A26" s="4" t="inlineStr">
        <is>
          <t>Beginning balance (in shares) at Dec. 31, 2019</t>
        </is>
      </c>
      <c r="C26" s="6" t="n">
        <v>44983006</v>
      </c>
      <c r="D26" s="6" t="n">
        <v>34425</v>
      </c>
      <c r="E26" s="6" t="n">
        <v>88893548</v>
      </c>
      <c r="F26" s="6" t="n">
        <v>1</v>
      </c>
    </row>
    <row r="27">
      <c r="A27" s="3" t="inlineStr">
        <is>
          <t>Stockholders' Equity</t>
        </is>
      </c>
    </row>
    <row r="28">
      <c r="A28" s="4" t="inlineStr">
        <is>
          <t>Share-based compensation expense</t>
        </is>
      </c>
      <c r="B28" s="6" t="n">
        <v>15786</v>
      </c>
      <c r="G28" s="6" t="n">
        <v>15786</v>
      </c>
    </row>
    <row r="29">
      <c r="A29" s="4" t="inlineStr">
        <is>
          <t>Restricted shares - forfeited (in shares)</t>
        </is>
      </c>
      <c r="C29" s="6" t="n">
        <v>-1969</v>
      </c>
    </row>
    <row r="30">
      <c r="A30" s="4" t="inlineStr">
        <is>
          <t>Issuance of ordinary shares, net of issuance costs</t>
        </is>
      </c>
      <c r="B30" s="6" t="n">
        <v>73953</v>
      </c>
      <c r="C30" s="5" t="n">
        <v>1</v>
      </c>
      <c r="G30" s="6" t="n">
        <v>73952</v>
      </c>
    </row>
    <row r="31">
      <c r="A31" s="4" t="inlineStr">
        <is>
          <t>Issuance of ordinary shares, net of issuance costs (in shares)</t>
        </is>
      </c>
      <c r="C31" s="6" t="n">
        <v>7250000</v>
      </c>
    </row>
    <row r="32">
      <c r="A32" s="4" t="inlineStr">
        <is>
          <t>Exercise of share options</t>
        </is>
      </c>
      <c r="B32" s="5" t="n">
        <v>71</v>
      </c>
      <c r="G32" s="6" t="n">
        <v>71</v>
      </c>
    </row>
    <row r="33">
      <c r="A33" s="4" t="inlineStr">
        <is>
          <t>Exercise of share option (in shares)</t>
        </is>
      </c>
      <c r="B33" s="6" t="n">
        <v>67839</v>
      </c>
      <c r="C33" s="6" t="n">
        <v>67839</v>
      </c>
    </row>
    <row r="34">
      <c r="A34" s="4" t="inlineStr">
        <is>
          <t>Unrealized gain on foreign currency translation</t>
        </is>
      </c>
      <c r="B34" s="5" t="n">
        <v>-8605</v>
      </c>
      <c r="H34" s="6" t="n">
        <v>-8605</v>
      </c>
    </row>
    <row r="35">
      <c r="A35" s="4" t="inlineStr">
        <is>
          <t>Net loss</t>
        </is>
      </c>
      <c r="B35" s="6" t="n">
        <v>-99233</v>
      </c>
      <c r="I35" s="6" t="n">
        <v>-99233</v>
      </c>
    </row>
    <row r="36">
      <c r="A36" s="4" t="inlineStr">
        <is>
          <t>Ending balance at Sep. 30, 2020</t>
        </is>
      </c>
      <c r="B36" s="6" t="n">
        <v>236811</v>
      </c>
      <c r="C36" s="5" t="n">
        <v>3</v>
      </c>
      <c r="D36" s="5" t="n">
        <v>0</v>
      </c>
      <c r="E36" s="5" t="n">
        <v>118</v>
      </c>
      <c r="F36" s="5" t="n">
        <v>0</v>
      </c>
      <c r="G36" s="6" t="n">
        <v>590369</v>
      </c>
      <c r="H36" s="6" t="n">
        <v>-17296</v>
      </c>
      <c r="I36" s="6" t="n">
        <v>-336383</v>
      </c>
    </row>
    <row r="37">
      <c r="A37" s="4" t="inlineStr">
        <is>
          <t>Ending balance (in shares) at Sep. 30, 2020</t>
        </is>
      </c>
      <c r="C37" s="6" t="n">
        <v>52298876</v>
      </c>
      <c r="D37" s="6" t="n">
        <v>34425</v>
      </c>
      <c r="E37" s="6" t="n">
        <v>88893548</v>
      </c>
      <c r="F37" s="6" t="n">
        <v>1</v>
      </c>
    </row>
    <row r="38">
      <c r="A38" s="4" t="inlineStr">
        <is>
          <t>Beginning balance at Jun. 30, 2020</t>
        </is>
      </c>
      <c r="B38" s="6" t="n">
        <v>258952</v>
      </c>
      <c r="C38" s="5" t="n">
        <v>3</v>
      </c>
      <c r="D38" s="5" t="n">
        <v>0</v>
      </c>
      <c r="E38" s="5" t="n">
        <v>118</v>
      </c>
      <c r="F38" s="5" t="n">
        <v>0</v>
      </c>
      <c r="G38" s="6" t="n">
        <v>586110</v>
      </c>
      <c r="H38" s="6" t="n">
        <v>-28211</v>
      </c>
      <c r="I38" s="6" t="n">
        <v>-299068</v>
      </c>
    </row>
    <row r="39">
      <c r="A39" s="4" t="inlineStr">
        <is>
          <t>Beginning balance (in shares) at Jun. 30, 2020</t>
        </is>
      </c>
      <c r="C39" s="6" t="n">
        <v>52250404</v>
      </c>
      <c r="D39" s="6" t="n">
        <v>34425</v>
      </c>
      <c r="E39" s="6" t="n">
        <v>88893548</v>
      </c>
      <c r="F39" s="6" t="n">
        <v>1</v>
      </c>
    </row>
    <row r="40">
      <c r="A40" s="3" t="inlineStr">
        <is>
          <t>Stockholders' Equity</t>
        </is>
      </c>
    </row>
    <row r="41">
      <c r="A41" s="4" t="inlineStr">
        <is>
          <t>Share-based compensation expense</t>
        </is>
      </c>
      <c r="B41" s="6" t="n">
        <v>4245</v>
      </c>
      <c r="G41" s="6" t="n">
        <v>4245</v>
      </c>
    </row>
    <row r="42">
      <c r="A42" s="4" t="inlineStr">
        <is>
          <t>Restricted shares - forfeited (in shares)</t>
        </is>
      </c>
      <c r="C42" s="6" t="n">
        <v>0</v>
      </c>
    </row>
    <row r="43">
      <c r="A43" s="4" t="inlineStr">
        <is>
          <t>Exercise of share options</t>
        </is>
      </c>
      <c r="B43" s="6" t="n">
        <v>14</v>
      </c>
      <c r="G43" s="6" t="n">
        <v>14</v>
      </c>
    </row>
    <row r="44">
      <c r="A44" s="4" t="inlineStr">
        <is>
          <t>Exercise of share option (in shares)</t>
        </is>
      </c>
      <c r="C44" s="6" t="n">
        <v>48472</v>
      </c>
    </row>
    <row r="45">
      <c r="A45" s="4" t="inlineStr">
        <is>
          <t>Unrealized gain on foreign currency translation</t>
        </is>
      </c>
      <c r="B45" s="6" t="n">
        <v>10915</v>
      </c>
      <c r="H45" s="6" t="n">
        <v>10915</v>
      </c>
    </row>
    <row r="46">
      <c r="A46" s="4" t="inlineStr">
        <is>
          <t>Net loss</t>
        </is>
      </c>
      <c r="B46" s="6" t="n">
        <v>-37315</v>
      </c>
      <c r="I46" s="6" t="n">
        <v>-37315</v>
      </c>
    </row>
    <row r="47">
      <c r="A47" s="4" t="inlineStr">
        <is>
          <t>Ending balance at Sep. 30, 2020</t>
        </is>
      </c>
      <c r="B47" s="5" t="n">
        <v>236811</v>
      </c>
      <c r="C47" s="5" t="n">
        <v>3</v>
      </c>
      <c r="D47" s="5" t="n">
        <v>0</v>
      </c>
      <c r="E47" s="5" t="n">
        <v>118</v>
      </c>
      <c r="F47" s="5" t="n">
        <v>0</v>
      </c>
      <c r="G47" s="5" t="n">
        <v>590369</v>
      </c>
      <c r="H47" s="5" t="n">
        <v>-17296</v>
      </c>
      <c r="I47" s="5" t="n">
        <v>-336383</v>
      </c>
    </row>
    <row r="48">
      <c r="A48" s="4" t="inlineStr">
        <is>
          <t>Ending balance (in shares) at Sep. 30, 2020</t>
        </is>
      </c>
      <c r="C48" s="6" t="n">
        <v>52298876</v>
      </c>
      <c r="D48" s="6" t="n">
        <v>34425</v>
      </c>
      <c r="E48" s="6" t="n">
        <v>88893548</v>
      </c>
      <c r="F48"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 Based Compensation Alloc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t>
        </is>
      </c>
    </row>
    <row r="4">
      <c r="A4" s="4" t="inlineStr">
        <is>
          <t>Total share-based compensation expense</t>
        </is>
      </c>
      <c r="B4" s="5" t="n">
        <v>4245</v>
      </c>
      <c r="C4" s="5" t="n">
        <v>7709</v>
      </c>
      <c r="D4" s="5" t="n">
        <v>15786</v>
      </c>
      <c r="E4" s="5" t="n">
        <v>23940</v>
      </c>
    </row>
    <row r="5">
      <c r="A5" s="4" t="inlineStr">
        <is>
          <t>Research and development</t>
        </is>
      </c>
    </row>
    <row r="6">
      <c r="A6" s="3" t="inlineStr">
        <is>
          <t>Share-based Compensation Arrangement by Share-based Payment Award</t>
        </is>
      </c>
    </row>
    <row r="7">
      <c r="A7" s="4" t="inlineStr">
        <is>
          <t>Total share-based compensation expense</t>
        </is>
      </c>
      <c r="B7" s="6" t="n">
        <v>2183</v>
      </c>
      <c r="C7" s="6" t="n">
        <v>4673</v>
      </c>
      <c r="D7" s="6" t="n">
        <v>10450</v>
      </c>
      <c r="E7" s="6" t="n">
        <v>13817</v>
      </c>
    </row>
    <row r="8">
      <c r="A8" s="4" t="inlineStr">
        <is>
          <t>General and administrative</t>
        </is>
      </c>
    </row>
    <row r="9">
      <c r="A9" s="3" t="inlineStr">
        <is>
          <t>Share-based Compensation Arrangement by Share-based Payment Award</t>
        </is>
      </c>
    </row>
    <row r="10">
      <c r="A10" s="4" t="inlineStr">
        <is>
          <t>Total share-based compensation expense</t>
        </is>
      </c>
      <c r="B10" s="6" t="n">
        <v>2062</v>
      </c>
      <c r="C10" s="6" t="n">
        <v>2906</v>
      </c>
      <c r="D10" s="6" t="n">
        <v>5423</v>
      </c>
      <c r="E10" s="6" t="n">
        <v>9993</v>
      </c>
    </row>
    <row r="11">
      <c r="A11" s="4" t="inlineStr">
        <is>
          <t>Capitalized to property and equipment</t>
        </is>
      </c>
    </row>
    <row r="12">
      <c r="A12" s="3" t="inlineStr">
        <is>
          <t>Share-based Compensation Arrangement by Share-based Payment Award</t>
        </is>
      </c>
    </row>
    <row r="13">
      <c r="A13" s="4" t="inlineStr">
        <is>
          <t>Total share-based compensation expense</t>
        </is>
      </c>
      <c r="B13" s="5" t="n">
        <v>0</v>
      </c>
      <c r="C13" s="5" t="n">
        <v>130</v>
      </c>
      <c r="D13" s="5" t="n">
        <v>-87</v>
      </c>
      <c r="E13" s="5" t="n">
        <v>13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9" customWidth="1" min="1" max="1"/>
    <col width="21" customWidth="1" min="2" max="2"/>
    <col width="20" customWidth="1" min="3" max="3"/>
    <col width="27" customWidth="1" min="4" max="4"/>
    <col width="21" customWidth="1" min="5" max="5"/>
    <col width="21" customWidth="1" min="6" max="6"/>
    <col width="21" customWidth="1" min="7" max="7"/>
  </cols>
  <sheetData>
    <row r="1">
      <c r="A1" s="1" t="inlineStr">
        <is>
          <t>License Agreements (Details) $ in Thousands, £ in Millions</t>
        </is>
      </c>
      <c r="B1" s="2" t="inlineStr">
        <is>
          <t>1 Months Ended</t>
        </is>
      </c>
    </row>
    <row r="2">
      <c r="B2" s="2" t="inlineStr">
        <is>
          <t>Mar. 31, 2018GBP (£)</t>
        </is>
      </c>
      <c r="C2" s="2" t="inlineStr">
        <is>
          <t>Mar. 31, 2016shares</t>
        </is>
      </c>
      <c r="D2" s="2" t="inlineStr">
        <is>
          <t>Sep. 30, 2014USD ($)shares</t>
        </is>
      </c>
      <c r="E2" s="2" t="inlineStr">
        <is>
          <t>Sep. 30, 2020USD ($)</t>
        </is>
      </c>
      <c r="F2" s="2" t="inlineStr">
        <is>
          <t>Sep. 30, 2020GBP (£)</t>
        </is>
      </c>
      <c r="G2" s="2" t="inlineStr">
        <is>
          <t>Dec. 31, 2019USD ($)</t>
        </is>
      </c>
    </row>
    <row r="3">
      <c r="A3" s="3" t="inlineStr">
        <is>
          <t>Schedule Of License Agreements</t>
        </is>
      </c>
    </row>
    <row r="4">
      <c r="A4" s="4" t="inlineStr">
        <is>
          <t>Accrued license fees payable</t>
        </is>
      </c>
      <c r="B4" s="12" t="n">
        <v>0.5</v>
      </c>
      <c r="E4" s="5" t="n">
        <v>840</v>
      </c>
      <c r="G4" s="5" t="n">
        <v>663</v>
      </c>
    </row>
    <row r="5">
      <c r="A5" s="4" t="inlineStr">
        <is>
          <t>UCL Business plc</t>
        </is>
      </c>
    </row>
    <row r="6">
      <c r="A6" s="3" t="inlineStr">
        <is>
          <t>Schedule Of License Agreements</t>
        </is>
      </c>
    </row>
    <row r="7">
      <c r="A7" s="4" t="inlineStr">
        <is>
          <t>Shares issued (in shares) | shares</t>
        </is>
      </c>
      <c r="C7" s="6" t="n">
        <v>313971</v>
      </c>
      <c r="D7" s="6" t="n">
        <v>1497643</v>
      </c>
    </row>
    <row r="8">
      <c r="A8" s="4" t="inlineStr">
        <is>
          <t>Payment of upfront fees (usd per share)</t>
        </is>
      </c>
      <c r="B8" s="12" t="n">
        <v>1.5</v>
      </c>
      <c r="D8" s="5" t="n">
        <v>300</v>
      </c>
    </row>
    <row r="9">
      <c r="A9" s="4" t="inlineStr">
        <is>
          <t>UCL Business plc | Regulatory Approval</t>
        </is>
      </c>
    </row>
    <row r="10">
      <c r="A10" s="3" t="inlineStr">
        <is>
          <t>Schedule Of License Agreements</t>
        </is>
      </c>
    </row>
    <row r="11">
      <c r="A11" s="4" t="inlineStr">
        <is>
          <t>Conditional payment, regulatory approval (gbp per share)</t>
        </is>
      </c>
      <c r="F11" s="12" t="n">
        <v>35.5</v>
      </c>
    </row>
    <row r="12">
      <c r="A12" s="4" t="inlineStr">
        <is>
          <t>UCL Business plc | Product Sales</t>
        </is>
      </c>
    </row>
    <row r="13">
      <c r="A13" s="3" t="inlineStr">
        <is>
          <t>Schedule Of License Agreements</t>
        </is>
      </c>
    </row>
    <row r="14">
      <c r="A14" s="4" t="inlineStr">
        <is>
          <t>Conditional payment, regulatory approval (gbp per share)</t>
        </is>
      </c>
      <c r="F14" s="6" t="n">
        <v>18</v>
      </c>
    </row>
    <row r="15">
      <c r="A15" s="4" t="inlineStr">
        <is>
          <t>UCL Business plc | Product Sales | Minimum</t>
        </is>
      </c>
    </row>
    <row r="16">
      <c r="A16" s="3" t="inlineStr">
        <is>
          <t>Schedule Of License Agreements</t>
        </is>
      </c>
    </row>
    <row r="17">
      <c r="A17" s="4" t="inlineStr">
        <is>
          <t>Conditional payment, regulatory approval (gbp per share)</t>
        </is>
      </c>
      <c r="F17" s="6" t="n">
        <v>1</v>
      </c>
    </row>
    <row r="18">
      <c r="A18" s="4" t="inlineStr">
        <is>
          <t>UCL Business plc | Product Sales | Maximum</t>
        </is>
      </c>
    </row>
    <row r="19">
      <c r="A19" s="3" t="inlineStr">
        <is>
          <t>Schedule Of License Agreements</t>
        </is>
      </c>
    </row>
    <row r="20">
      <c r="A20" s="4" t="inlineStr">
        <is>
          <t>Conditional payment, regulatory approval (gbp per share)</t>
        </is>
      </c>
      <c r="F20" s="15" t="n">
        <v>18.5</v>
      </c>
    </row>
    <row r="21">
      <c r="A21" s="4" t="inlineStr">
        <is>
          <t>UCL Business plc | Net Sales Levels</t>
        </is>
      </c>
    </row>
    <row r="22">
      <c r="A22" s="3" t="inlineStr">
        <is>
          <t>Schedule Of License Agreements</t>
        </is>
      </c>
    </row>
    <row r="23">
      <c r="A23" s="4" t="inlineStr">
        <is>
          <t>Conditional payment, regulatory approval (gbp per share)</t>
        </is>
      </c>
      <c r="F23" s="16" t="n">
        <v>51</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Effective rate of income tax (percentage)</t>
        </is>
      </c>
      <c r="B4" s="4" t="inlineStr">
        <is>
          <t>17.60%</t>
        </is>
      </c>
      <c r="C4" s="4" t="inlineStr">
        <is>
          <t>14.50%</t>
        </is>
      </c>
      <c r="D4" s="4" t="inlineStr">
        <is>
          <t>15.90%</t>
        </is>
      </c>
      <c r="E4" s="4" t="inlineStr">
        <is>
          <t>12.00%</t>
        </is>
      </c>
    </row>
    <row r="5">
      <c r="A5" s="4" t="inlineStr">
        <is>
          <t>U.K. statutory tax rate (percentage)</t>
        </is>
      </c>
      <c r="D5" s="4" t="inlineStr">
        <is>
          <t>19.00%</t>
        </is>
      </c>
    </row>
    <row r="6">
      <c r="A6" s="4" t="inlineStr">
        <is>
          <t>Income tax benefit</t>
        </is>
      </c>
      <c r="B6" s="5" t="n">
        <v>7865</v>
      </c>
      <c r="C6" s="5" t="n">
        <v>4598</v>
      </c>
      <c r="D6" s="5" t="n">
        <v>18582</v>
      </c>
      <c r="E6" s="5" t="n">
        <v>11294</v>
      </c>
    </row>
    <row r="7">
      <c r="A7" s="4" t="inlineStr">
        <is>
          <t>Deferred tax asset</t>
        </is>
      </c>
      <c r="B7" s="5" t="n">
        <v>410</v>
      </c>
      <c r="D7" s="5" t="n">
        <v>410</v>
      </c>
      <c r="F7" s="5" t="n">
        <v>41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8" customWidth="1" min="1" max="1"/>
    <col width="15" customWidth="1" min="2" max="2"/>
    <col width="14" customWidth="1" min="3" max="3"/>
    <col width="21" customWidth="1" min="4" max="4"/>
    <col width="21" customWidth="1" min="5" max="5"/>
    <col width="21" customWidth="1" min="6" max="6"/>
    <col width="21" customWidth="1" min="7" max="7"/>
    <col width="21" customWidth="1" min="8" max="8"/>
    <col width="21" customWidth="1" min="9" max="9"/>
    <col width="18" customWidth="1" min="10" max="10"/>
    <col width="14" customWidth="1" min="11" max="11"/>
  </cols>
  <sheetData>
    <row r="1">
      <c r="A1" s="1" t="inlineStr">
        <is>
          <t>Commitments and Contingencies - Narratives (Details)</t>
        </is>
      </c>
      <c r="B1" s="2" t="inlineStr">
        <is>
          <t>1 Months Ended</t>
        </is>
      </c>
      <c r="D1" s="2" t="inlineStr">
        <is>
          <t>3 Months Ended</t>
        </is>
      </c>
      <c r="F1" s="2" t="inlineStr">
        <is>
          <t>9 Months Ended</t>
        </is>
      </c>
    </row>
    <row r="2">
      <c r="B2" s="2" t="inlineStr">
        <is>
          <t>Oct. 31, 2018</t>
        </is>
      </c>
      <c r="C2" s="2" t="inlineStr">
        <is>
          <t>Sep. 30, 2017</t>
        </is>
      </c>
      <c r="D2" s="2" t="inlineStr">
        <is>
          <t>Sep. 30, 2020USD ($)</t>
        </is>
      </c>
      <c r="E2" s="2" t="inlineStr">
        <is>
          <t>Mar. 31, 2020USD ($)</t>
        </is>
      </c>
      <c r="F2" s="2" t="inlineStr">
        <is>
          <t>Sep. 30, 2020USD ($)</t>
        </is>
      </c>
      <c r="G2" s="2" t="inlineStr">
        <is>
          <t>Sep. 30, 2019USD ($)</t>
        </is>
      </c>
      <c r="H2" s="2" t="inlineStr">
        <is>
          <t>Jun. 30, 2020USD ($)</t>
        </is>
      </c>
      <c r="I2" s="2" t="inlineStr">
        <is>
          <t>Dec. 31, 2019USD ($)</t>
        </is>
      </c>
      <c r="J2" s="2" t="inlineStr">
        <is>
          <t>Sep. 30, 2018unit</t>
        </is>
      </c>
      <c r="K2" s="2" t="inlineStr">
        <is>
          <t>Jun. 30, 2018</t>
        </is>
      </c>
    </row>
    <row r="3">
      <c r="A3" s="3" t="inlineStr">
        <is>
          <t>Loss Contingencies</t>
        </is>
      </c>
    </row>
    <row r="4">
      <c r="A4" s="4" t="inlineStr">
        <is>
          <t>Gain on termination of operating lease</t>
        </is>
      </c>
      <c r="F4" s="5" t="n">
        <v>160000</v>
      </c>
      <c r="G4" s="5" t="n">
        <v>0</v>
      </c>
    </row>
    <row r="5">
      <c r="A5" s="4" t="inlineStr">
        <is>
          <t>Lease Incentive Receivable</t>
        </is>
      </c>
      <c r="D5" s="5" t="n">
        <v>1200000</v>
      </c>
      <c r="F5" s="5" t="n">
        <v>1200000</v>
      </c>
    </row>
    <row r="6">
      <c r="A6" s="4" t="inlineStr">
        <is>
          <t>Imperial (Forest House) Limited</t>
        </is>
      </c>
    </row>
    <row r="7">
      <c r="A7" s="3" t="inlineStr">
        <is>
          <t>Loss Contingencies</t>
        </is>
      </c>
    </row>
    <row r="8">
      <c r="A8" s="4" t="inlineStr">
        <is>
          <t>Gain on termination of operating lease</t>
        </is>
      </c>
      <c r="D8" s="5" t="n">
        <v>1300000</v>
      </c>
    </row>
    <row r="9">
      <c r="A9" s="4" t="inlineStr">
        <is>
          <t>Office and Manufacturing Space in Rockville, Maryland</t>
        </is>
      </c>
    </row>
    <row r="10">
      <c r="A10" s="3" t="inlineStr">
        <is>
          <t>Loss Contingencies</t>
        </is>
      </c>
    </row>
    <row r="11">
      <c r="A11" s="4" t="inlineStr">
        <is>
          <t>Leasehold improvements</t>
        </is>
      </c>
      <c r="H11" s="5" t="n">
        <v>2200000</v>
      </c>
    </row>
    <row r="12">
      <c r="A12" s="4" t="inlineStr">
        <is>
          <t>Building | Imperial (Forest House) Limited</t>
        </is>
      </c>
    </row>
    <row r="13">
      <c r="A13" s="3" t="inlineStr">
        <is>
          <t>Loss Contingencies</t>
        </is>
      </c>
    </row>
    <row r="14">
      <c r="A14" s="4" t="inlineStr">
        <is>
          <t>Operating lease contract term</t>
        </is>
      </c>
      <c r="D14" s="4" t="inlineStr">
        <is>
          <t>10 years</t>
        </is>
      </c>
      <c r="F14" s="4" t="inlineStr">
        <is>
          <t>10 years</t>
        </is>
      </c>
    </row>
    <row r="15">
      <c r="A15" s="4" t="inlineStr">
        <is>
          <t>Building | Therapy Catapult Manufacturing Center in Stevenage, United Kingdom</t>
        </is>
      </c>
    </row>
    <row r="16">
      <c r="A16" s="3" t="inlineStr">
        <is>
          <t>Loss Contingencies</t>
        </is>
      </c>
    </row>
    <row r="17">
      <c r="A17" s="4" t="inlineStr">
        <is>
          <t>Operating lease rent free period</t>
        </is>
      </c>
      <c r="C17" s="4" t="inlineStr">
        <is>
          <t>6 months</t>
        </is>
      </c>
    </row>
    <row r="18">
      <c r="A18" s="4" t="inlineStr">
        <is>
          <t>Building | Laboratory Space in White City, London</t>
        </is>
      </c>
    </row>
    <row r="19">
      <c r="A19" s="3" t="inlineStr">
        <is>
          <t>Loss Contingencies</t>
        </is>
      </c>
    </row>
    <row r="20">
      <c r="A20" s="4" t="inlineStr">
        <is>
          <t>Operating lease contract term</t>
        </is>
      </c>
      <c r="K20" s="4" t="inlineStr">
        <is>
          <t>10 years</t>
        </is>
      </c>
    </row>
    <row r="21">
      <c r="A21" s="4" t="inlineStr">
        <is>
          <t>Building | Manufacturing Space in Enfield, United Kingdom</t>
        </is>
      </c>
    </row>
    <row r="22">
      <c r="A22" s="3" t="inlineStr">
        <is>
          <t>Loss Contingencies</t>
        </is>
      </c>
    </row>
    <row r="23">
      <c r="A23" s="4" t="inlineStr">
        <is>
          <t>Operating lease contract term</t>
        </is>
      </c>
      <c r="J23" s="4" t="inlineStr">
        <is>
          <t>15 years</t>
        </is>
      </c>
    </row>
    <row r="24">
      <c r="A24" s="4" t="inlineStr">
        <is>
          <t>Number of units (units) | unit</t>
        </is>
      </c>
      <c r="J24" s="6" t="n">
        <v>3</v>
      </c>
    </row>
    <row r="25">
      <c r="A25" s="4" t="inlineStr">
        <is>
          <t>Leasehold improvements</t>
        </is>
      </c>
      <c r="I25" s="5" t="n">
        <v>4100000</v>
      </c>
    </row>
    <row r="26">
      <c r="A26" s="4" t="inlineStr">
        <is>
          <t>Building | Office Space In Rockville, Maryland</t>
        </is>
      </c>
    </row>
    <row r="27">
      <c r="A27" s="3" t="inlineStr">
        <is>
          <t>Loss Contingencies</t>
        </is>
      </c>
    </row>
    <row r="28">
      <c r="A28" s="4" t="inlineStr">
        <is>
          <t>Gain on termination of operating lease</t>
        </is>
      </c>
      <c r="E28" s="5" t="n">
        <v>200000</v>
      </c>
    </row>
    <row r="29">
      <c r="A29" s="4" t="inlineStr">
        <is>
          <t>Operating lease rent free period</t>
        </is>
      </c>
      <c r="B29" s="4" t="inlineStr">
        <is>
          <t>5 years</t>
        </is>
      </c>
    </row>
    <row r="30">
      <c r="A30" s="4" t="inlineStr">
        <is>
          <t>Additional Space | Imperial (Forest House) Limited</t>
        </is>
      </c>
    </row>
    <row r="31">
      <c r="A31" s="3" t="inlineStr">
        <is>
          <t>Loss Contingencies</t>
        </is>
      </c>
    </row>
    <row r="32">
      <c r="A32" s="4" t="inlineStr">
        <is>
          <t>Operating lease contract term</t>
        </is>
      </c>
      <c r="D32" s="4" t="inlineStr">
        <is>
          <t>15 months</t>
        </is>
      </c>
      <c r="F32" s="4" t="inlineStr">
        <is>
          <t>15 months</t>
        </is>
      </c>
    </row>
    <row r="33">
      <c r="A33" s="4" t="inlineStr">
        <is>
          <t>Licensing Agreements</t>
        </is>
      </c>
    </row>
    <row r="34">
      <c r="A34" s="3" t="inlineStr">
        <is>
          <t>Loss Contingencies</t>
        </is>
      </c>
    </row>
    <row r="35">
      <c r="A35" s="4" t="inlineStr">
        <is>
          <t>Loss contingency accrual</t>
        </is>
      </c>
      <c r="D35" s="5" t="n">
        <v>600000</v>
      </c>
      <c r="F35" s="5" t="n">
        <v>600000</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 Benefits [Abstract]</t>
        </is>
      </c>
    </row>
    <row r="4">
      <c r="A4" s="4" t="inlineStr">
        <is>
          <t>Employer contributions to defined benefit pension</t>
        </is>
      </c>
      <c r="B4" s="11" t="n">
        <v>0.3</v>
      </c>
      <c r="C4" s="11" t="n">
        <v>0.3</v>
      </c>
      <c r="D4" s="11" t="n">
        <v>0.6</v>
      </c>
      <c r="E4" s="11" t="n">
        <v>0.7</v>
      </c>
    </row>
    <row r="5">
      <c r="A5" s="4" t="inlineStr">
        <is>
          <t>Employer contribution (percent)</t>
        </is>
      </c>
      <c r="D5" s="4" t="inlineStr">
        <is>
          <t>4.00%</t>
        </is>
      </c>
    </row>
    <row r="6">
      <c r="A6" s="4" t="inlineStr">
        <is>
          <t>Employer contributions</t>
        </is>
      </c>
      <c r="B6" s="11" t="n">
        <v>0.1</v>
      </c>
      <c r="C6" s="11" t="n">
        <v>0.1</v>
      </c>
      <c r="D6" s="11" t="n">
        <v>0.1</v>
      </c>
      <c r="E6" s="11" t="n">
        <v>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3" customWidth="1" min="2" max="2"/>
    <col width="13" customWidth="1" min="3" max="3"/>
  </cols>
  <sheetData>
    <row r="1">
      <c r="A1" s="1" t="inlineStr">
        <is>
          <t>Label</t>
        </is>
      </c>
      <c r="B1" s="1" t="inlineStr">
        <is>
          <t>Element</t>
        </is>
      </c>
      <c r="C1" s="2" t="inlineStr">
        <is>
          <t>Value</t>
        </is>
      </c>
    </row>
    <row r="2">
      <c r="A2" s="4" t="inlineStr">
        <is>
          <t>Restricted Cash</t>
        </is>
      </c>
      <c r="B2" s="4" t="inlineStr">
        <is>
          <t>us-gaap_RestrictedCash</t>
        </is>
      </c>
      <c r="C2" s="5" t="n">
        <v>786000</v>
      </c>
    </row>
    <row r="3">
      <c r="A3" s="4" t="inlineStr">
        <is>
          <t>Restricted Cash</t>
        </is>
      </c>
      <c r="B3" s="4" t="inlineStr">
        <is>
          <t>us-gaap_RestrictedCash</t>
        </is>
      </c>
      <c r="C3" s="5" t="n">
        <v>68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5" t="n">
        <v>-99233000</v>
      </c>
      <c r="C4" s="5" t="n">
        <v>-82905000</v>
      </c>
    </row>
    <row r="5">
      <c r="A5" s="3" t="inlineStr">
        <is>
          <t>Adjustments to reconcile net loss to net cash used in operating activities:</t>
        </is>
      </c>
    </row>
    <row r="6">
      <c r="A6" s="4" t="inlineStr">
        <is>
          <t>Depreciation and amortization</t>
        </is>
      </c>
      <c r="B6" s="6" t="n">
        <v>3996000</v>
      </c>
      <c r="C6" s="6" t="n">
        <v>3322000</v>
      </c>
    </row>
    <row r="7">
      <c r="A7" s="4" t="inlineStr">
        <is>
          <t>Share-based compensation (net of amount capitalized)</t>
        </is>
      </c>
      <c r="B7" s="6" t="n">
        <v>15873000</v>
      </c>
      <c r="C7" s="6" t="n">
        <v>23810000</v>
      </c>
    </row>
    <row r="8">
      <c r="A8" s="4" t="inlineStr">
        <is>
          <t>Gain on lease incentive and modification</t>
        </is>
      </c>
      <c r="B8" s="6" t="n">
        <v>-1335000</v>
      </c>
      <c r="C8" s="6" t="n">
        <v>0</v>
      </c>
    </row>
    <row r="9">
      <c r="A9" s="4" t="inlineStr">
        <is>
          <t>Gain on termination of operating lease</t>
        </is>
      </c>
      <c r="B9" s="6" t="n">
        <v>-160000</v>
      </c>
      <c r="C9" s="6" t="n">
        <v>0</v>
      </c>
    </row>
    <row r="10">
      <c r="A10" s="4" t="inlineStr">
        <is>
          <t>Loss on disposal of property and equipment</t>
        </is>
      </c>
      <c r="B10" s="6" t="n">
        <v>0</v>
      </c>
      <c r="C10" s="6" t="n">
        <v>43000</v>
      </c>
    </row>
    <row r="11">
      <c r="A11" s="3" t="inlineStr">
        <is>
          <t>Changes in operating assets and liabilities</t>
        </is>
      </c>
    </row>
    <row r="12">
      <c r="A12" s="4" t="inlineStr">
        <is>
          <t>Prepaid expenses and other assets, current</t>
        </is>
      </c>
      <c r="B12" s="6" t="n">
        <v>-12711000</v>
      </c>
      <c r="C12" s="6" t="n">
        <v>-15841000</v>
      </c>
    </row>
    <row r="13">
      <c r="A13" s="4" t="inlineStr">
        <is>
          <t>Prepaid expenses and other assets, non-current</t>
        </is>
      </c>
      <c r="B13" s="6" t="n">
        <v>-2650000</v>
      </c>
      <c r="C13" s="6" t="n">
        <v>0</v>
      </c>
    </row>
    <row r="14">
      <c r="A14" s="4" t="inlineStr">
        <is>
          <t>Long-term deposits</t>
        </is>
      </c>
      <c r="B14" s="6" t="n">
        <v>-455000</v>
      </c>
      <c r="C14" s="6" t="n">
        <v>-724000</v>
      </c>
    </row>
    <row r="15">
      <c r="A15" s="4" t="inlineStr">
        <is>
          <t>Right of use assets, net</t>
        </is>
      </c>
      <c r="B15" s="6" t="n">
        <v>2593000</v>
      </c>
      <c r="C15" s="6" t="n">
        <v>1870000</v>
      </c>
    </row>
    <row r="16">
      <c r="A16" s="4" t="inlineStr">
        <is>
          <t>Accounts payable</t>
        </is>
      </c>
      <c r="B16" s="6" t="n">
        <v>510000</v>
      </c>
      <c r="C16" s="6" t="n">
        <v>362000</v>
      </c>
    </row>
    <row r="17">
      <c r="A17" s="4" t="inlineStr">
        <is>
          <t>Accrued expenses and other liabilities</t>
        </is>
      </c>
      <c r="B17" s="6" t="n">
        <v>4951000</v>
      </c>
      <c r="C17" s="6" t="n">
        <v>1772000</v>
      </c>
    </row>
    <row r="18">
      <c r="A18" s="4" t="inlineStr">
        <is>
          <t>Lease liabilities</t>
        </is>
      </c>
      <c r="B18" s="6" t="n">
        <v>-1407000</v>
      </c>
      <c r="C18" s="6" t="n">
        <v>74000</v>
      </c>
    </row>
    <row r="19">
      <c r="A19" s="4" t="inlineStr">
        <is>
          <t>Net cash used in operating activities</t>
        </is>
      </c>
      <c r="B19" s="6" t="n">
        <v>-90028000</v>
      </c>
      <c r="C19" s="6" t="n">
        <v>-68217000</v>
      </c>
    </row>
    <row r="20">
      <c r="A20" s="3" t="inlineStr">
        <is>
          <t>Cash flows from investing activities:</t>
        </is>
      </c>
    </row>
    <row r="21">
      <c r="A21" s="4" t="inlineStr">
        <is>
          <t>Purchases of property and equipment</t>
        </is>
      </c>
      <c r="B21" s="6" t="n">
        <v>-9209000</v>
      </c>
      <c r="C21" s="6" t="n">
        <v>-16754000</v>
      </c>
    </row>
    <row r="22">
      <c r="A22" s="4" t="inlineStr">
        <is>
          <t>Net cash used in investing activities</t>
        </is>
      </c>
      <c r="B22" s="6" t="n">
        <v>-9209000</v>
      </c>
      <c r="C22" s="6" t="n">
        <v>-16754000</v>
      </c>
    </row>
    <row r="23">
      <c r="A23" s="3" t="inlineStr">
        <is>
          <t>Cash flows from financing activities:</t>
        </is>
      </c>
    </row>
    <row r="24">
      <c r="A24" s="4" t="inlineStr">
        <is>
          <t>Proceeds of issuance of ordinary shares, net of issuance costs</t>
        </is>
      </c>
      <c r="B24" s="6" t="n">
        <v>74023000</v>
      </c>
      <c r="C24" s="6" t="n">
        <v>108829000</v>
      </c>
    </row>
    <row r="25">
      <c r="A25" s="4" t="inlineStr">
        <is>
          <t>Net cash provided by financing activities</t>
        </is>
      </c>
      <c r="B25" s="6" t="n">
        <v>74023000</v>
      </c>
      <c r="C25" s="6" t="n">
        <v>108829000</v>
      </c>
    </row>
    <row r="26">
      <c r="A26" s="4" t="inlineStr">
        <is>
          <t>Effect of exchange rate changes on cash and restricted cash</t>
        </is>
      </c>
      <c r="B26" s="6" t="n">
        <v>-7735000</v>
      </c>
      <c r="C26" s="6" t="n">
        <v>-11366000</v>
      </c>
    </row>
    <row r="27">
      <c r="A27" s="4" t="inlineStr">
        <is>
          <t>Net increase in cash and restricted cash</t>
        </is>
      </c>
      <c r="B27" s="6" t="n">
        <v>-32949000</v>
      </c>
      <c r="C27" s="6" t="n">
        <v>12492000</v>
      </c>
    </row>
    <row r="28">
      <c r="A28" s="4" t="inlineStr">
        <is>
          <t>Cash and restricted cash, beginning of period</t>
        </is>
      </c>
      <c r="B28" s="6" t="n">
        <v>211430000</v>
      </c>
      <c r="C28" s="6" t="n">
        <v>217555000</v>
      </c>
    </row>
    <row r="29">
      <c r="A29" s="4" t="inlineStr">
        <is>
          <t>Cash and restricted cash, end of period</t>
        </is>
      </c>
      <c r="B29" s="6" t="n">
        <v>178481000</v>
      </c>
      <c r="C29" s="6" t="n">
        <v>230047000</v>
      </c>
    </row>
    <row r="30">
      <c r="A30" s="3" t="inlineStr">
        <is>
          <t>Supplemental non-cash flow information</t>
        </is>
      </c>
    </row>
    <row r="31">
      <c r="A31" s="4" t="inlineStr">
        <is>
          <t>Property and equipment purchases included in accounts payable and accrued expenses</t>
        </is>
      </c>
      <c r="B31" s="6" t="n">
        <v>2872000</v>
      </c>
      <c r="C31" s="6" t="n">
        <v>1471000</v>
      </c>
    </row>
    <row r="32">
      <c r="A32" s="4" t="inlineStr">
        <is>
          <t>Right of use assets terminated and obtained in exchange for operating lease liabilities, net</t>
        </is>
      </c>
      <c r="B32" s="6" t="n">
        <v>29062000</v>
      </c>
      <c r="C32" s="6" t="n">
        <v>0</v>
      </c>
    </row>
    <row r="33">
      <c r="A33" s="4" t="inlineStr">
        <is>
          <t>Capitalized implementation costs included in accrued expenses</t>
        </is>
      </c>
      <c r="B33" s="6" t="n">
        <v>144000</v>
      </c>
      <c r="C33" s="6" t="n">
        <v>0</v>
      </c>
    </row>
    <row r="34">
      <c r="A34" s="4" t="inlineStr">
        <is>
          <t>Capitalized share-based compensation</t>
        </is>
      </c>
      <c r="B34" s="6" t="n">
        <v>-87000</v>
      </c>
      <c r="C34" s="6" t="n">
        <v>130000</v>
      </c>
    </row>
    <row r="35">
      <c r="A35" s="3" t="inlineStr">
        <is>
          <t>Reconciliation of cash and restricted cash reported within the condensed consolidated balance sheets:</t>
        </is>
      </c>
    </row>
    <row r="36">
      <c r="A36" s="4" t="inlineStr">
        <is>
          <t>Total cash and restricted cash</t>
        </is>
      </c>
      <c r="B36" s="5" t="n">
        <v>178481000</v>
      </c>
      <c r="C36" s="5" t="n">
        <v>23004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0</t>
        </is>
      </c>
    </row>
    <row r="3">
      <c r="A3" s="3" t="inlineStr">
        <is>
          <t>Organization, Consolidation and Presentation of Financial Statements [Abstract]</t>
        </is>
      </c>
    </row>
    <row r="4">
      <c r="A4" s="4" t="inlineStr">
        <is>
          <t>Nature of the Business</t>
        </is>
      </c>
      <c r="B4" s="4" t="inlineStr">
        <is>
          <t>Nature of the Business Autolus Therapeutics plc (the “Company”) is a biopharmaceutical company developing next-generation programmed T cell therapies for the treatment of cancer. Using its broad suite of proprietary and modular T cell programming technologies, the Company is engineering precisely targeted, controlled and highly active T cell therapies that are designed to better recognize cancer cells, break down their defense mechanisms and attack and kill these cells. The Company believes its programmed T cell therapies have the potential to be best-in-class and offer cancer patients substantial benefits over the existing standard of care, including the potential for cure in some patients. The Company is a public limited company incorporated in England and Wales. On June 22, 2018, the Company completed its initial public offering ("IPO") of American Depositary Shares (“ADSs”). In the IPO, the Company sold an aggregate of 10,147,059 ADSs representing the same number of ordinary shares, including 1,323,529 ADSs pursuant to the underwriters’ option to purchase additional ADSs, at a public offering price of $17.00 per ADS. Net proceeds were $156.5 million, after deducting underwriting discounts and commissions and offering expenses paid by the Company. On April 15, 2019, the Company completed an underwritten public offering of 4,830,000 ADSs representing 4,830,000 ordinary shares, at a public offering price of $24.00 per ADS, which includes an additional 630,000 ADSs issued upon the exercise in full of the underwriters’ option to purchase additional ADSs. Aggregate net proceeds to the Company, after underwriting discounts and offering expenses, were $108.8 million. On January 27, 2020, the Company completed an underwritten public offering of 7,250,000 ADSs representing 7,250,000 ordinary shares, at a public offering price of $11.00 per ADS. Aggregate net proceeds to the Company, after underwriting discounts and offering expenses, were $74.0 million.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capital, adequate personnel and infrastructure and extensive compliance-reporting capabilities. Even if the Company’s product development efforts are successful, it is uncertain when, if ever, the Company will realize revenue from its product sales. The Company has funded its operations primarily with proceeds from the sale of its equity securities. The Company has incurred recurring losses since its inception, including net losses of $37.3 million and $27.2 million for the three months ended September 30, 2020 and 2019, respectively, and $99.2 million and $82.9 million for the nine months ended September 30, 2020 and 2019. In addition, the Company had an accumulated deficit of $336.4 million and $237.2 million as of September 30, 2020 and December 31, 2019, respectively. The Company expects to continue to generate operating losses for the foreseeable future. The future viability of the Company is dependent on its ability to raise additional capital to finance its operations. The Company’s inability to raise additional capital as and when needed could have a negative impact on its financial condition and ability to pursue its business strategies. There can be no assurances, however, that the current operating plan will be achieved or that additional funding will be available on terms acceptable to the Company, or at all. The Company believes the cash on hand at September 30, 2020 of $177.7 million will be sufficient to fund the Company’s operations for at least twelve months from the issuance of these financial statements. Impact of COVID-19 Pandemic With the global spread of the ongoing coronavirus 2019 (“COVID-19”) pandemic, the Company established a cross-functional task force and have implemented business continuity plans designed to address and mitigate its impact on its employees and business. While the Company has not experienced any significant financial impact to date, the overall disruption caused by the COVID-19 pandemic on global healthcare systems, and the other risks and uncertainties associated with the pandemic, could cause the Company’s business, financial condition, results of operations and growth prospects to be materially adversely affected. In March 2020, the Company’s global workforce transitioned to working remotely with the exception of clinical trial related activities that required laboratory-based activity or manufacturing. The Company implemented protocols and procedures to ensure the safety of its employees working on site, including requirement to wear personal protective equipment, temperature checks at entry and offered COVID-19 testing for any employee with symptoms or at suspected risk of exposure to virus. In June 2020, the Company began the implementation of its workplace re-entry plan, based on a phased approach that is principles-based and local in design, with a focus on continuity of patient treatment and working to bring its workforce back on-site safely. It has implemented policies to control and limit office and lab access in line with social distancing guidelines and for contact tracing if needed. The Company continues to track COVID-19 developments in Europe and the United States closely for their potential impact on its clinical trial sites, logistics and supply chain to ensure it can continue to maintain clinical trial conduct and data integrity. As the patients in its trials are severely immune suppressed as a consequence of their underlying disease and the treatment they receive in the trials, the Company is also monitoring other transmissible infectious diseases, including influenza. The Company is not aware of any specific event or circumstance that has impacted on its operations in a manner which would require the Company to update its estimates, judgments or revise the carrying value of its assets or liabilities during the three and nine months ended September 30, 2020. However, these estimates may change, as new events occur and additional information is obtained, relating to the COVID-19 pandemic or otherwise. Changes in estimates would be recognized in the consolidated financial statements as soon as they become know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include those of the Company, its wholly-owned subsidiary, Autolus Limited, and its U.S. subsidiary, Autolus Inc., and have been prepared in conformity with accounting principles generally accepted in the United States of America (“U.S. GAAP”). All intercompany accounts and transactions have been eliminated upon consolidation. 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reporting periods. Significant estimates and assumptions reflected in these condensed consolidated financial statements include, but are not limited to, the accrual for research and development expenses, share-based compensation and income taxes. Estimates are periodically reviewed in light of changes in circumstances, facts and experience. Changes in estimates are recorded in the period in which they become known. Actual results could differ materially from those estimates. Cash and Cash Equivalents The Company considers cash and cash equivalents in the condensed consolidated financial statements to include cash at banks with a maturity of less than three months, which is subject to an insignificant risk of changes in value. Restricted Cash The Company entered into a lease that requires a letter of credit supported by $0.6 million deposit held by the Company's bank for the duration of the lease and a credit card arrangement that requires a security deposit of $0.2 million. The Company includes the restricted cash balance in cash and cash equivalents when reconciling beginning-of-period and end-of-period total amounts shown on the Company's condensed consolidated statements of cash flows. Fair Value Measurements The carrying amounts reported in the balance sheets for cash and restricted cash, prepaid expenses and other assets, accounts payable and accrued expenses and other liabilities approximate their fair value because of the short-term nature of these instruments. Concentration of Credit Risk Financial instruments that subject the Company to credit risk consist primarily of cash and restricted cash. The Company places cash and restricted cash in established financial institutions. The Company has no significant off-balance-sheet risk or concentration of credit risk, such as foreign exchange contracts, options contracts, or other foreign hedging arrangements. Property and Equipment Property and equipment are recorded at cost and depreciated or amortized using the straight-line method over the estimated useful lives of the respective assets. As of September 30, 2020 and December 31, 2019, the Company’s property and equipment consisted of office equipment, lab equipment, furniture and fixtures, and leasehold improvements. The office equipment has an estimated useful life of three years, lab equipment has an estimated useful life of five The Company evaluates an asset for potential impairment when events or changes in circumstances indicate the carrying value of the asset may not be recoverable. Recoverability is measured by comparing the book value of the asset to the expected future net undiscounted cash flows that the asset is expected to generate. If such asset is considered to be impaired, the impairment to be recognized is measured by the amount by which the book value of the asset exceeds the fair value. The Company did not recognize an impairment in the three and nine months ended September 30, 2020 and 2019. Leases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incentives received, initial direct costs, or pre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the respective relative fair values to the lease components and non-lease components. The Company accounts for the lease and non-lease components of leases for classes of all underlying assets and allocates all of the contract consideration to the lease component. Intangible Assets Subject to Amortization The Company’s intangible assets are related to acquired software licenses with finite lives and are amortized over their useful lives and reviewed for impairment whenever events or changes in circumstances indicate that the carrying amount of the asset may not be recoverable. If any indicators of impairment are present, the Company tests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The Company evaluates the useful lives for these intangible assets each reporting period to determine whether events and circumstances warrant a revision in their remaining useful lives. The Company did not recognize an impairment loss in the three and nine months ended September 30, 2020 and 2019. Segment Information Operating segments are defined as components of an enterprise about which separate discrete information is available for evaluation by the chief operating decision maker in deciding how to allocate resources and assess performance. The Company and its chief operating decision maker, the Company’s Chief Executive Officer, view the Company’s operations and manage its business as a single operating segment, which is the business of developing and commercializing gene therapies; however, the Company operates in two geographic regions: the United Kingdom and the United States. Substantially all of the Company’s assets are held in the United Kingdom. Research and Development Costs Research and development costs are expensed as incurred. Research and development expenses consist of costs incurred in performing research and development activities, including salaries, share-based compensation and benefits, depreciation expense, third-party license fees, external costs of outside vendors engaged to conduct clinical development activities, clinical trials, costs to manufacture clinical trial materials and certain tax credits associated with research and development activities. The Company recorded the U.K. research and development expenditure credit (“RDEC”) in the amount of $59,000 and $126,000 for the three months ended September 30, 2020 and 2019, respectively, and $126,000 and $227,000 for the nine months ended September 30, 2020 and 2019, respectively, as reductions of research and development expenses within the Company’s statement of operations and comprehensive loss. Accrued Research and Development Expenses As part of the process of preparing its condensed consolidated financial statements, the Company is required to estimate accruals for research and development expenses. This process involves reviewing and identifying services which have been performed by third parties on the Company’s behalf and determining the value of these services. In addition, the Company makes estimates of costs incurred to date but not yet invoiced, in relation to external clinical research organizations and clinical site costs. The Company analyzes the progress of clinical trials, including levels of patient enrollment, invoices received and contracted costs, when evaluating the adequacy of the accrued liabilities for research and development. The Company makes judgments and estimates in determining the accrued balance in any accounting period. Share-Based Compensation The Company recognizes compensation expense for equity awards based on the grant date fair value of the award. The Company recognizes share-based compensation expense for awards granted to employees that have a graded vesting schedule based on a service condition only on a straight-line basis over the requisite service period for each separately vesting portion of the award as if the award was, in substance, multiple awards (the “graded-vesting attribution method”), based on the estimated grant date fair value for each separately vesting tranche. For equity awards with a graded vesting schedule and a combination of service and performance conditions, the Company recognizes share-based compensation expense using a graded-vesting attribution method over the requisite service period when the achievement of a performance-based milestone is probable, based on the relative satisfaction of the performance condition as of the reporting date. For share-based awards granted to consultants and non-employees, compensation expense is recognized using the graded-vesting attribution method over the period during which services are rendered by such consultants and non-employees until completed. The measurement date for employee awards is the date of grant, and share-based compensation costs are recognized as expense over the employees’ requisite service period, which is the vesting period, on an accelerated basis. The Company accounts for forfeitures as they occur. The fair value of each share option grant is estimated on the date of grant using the Black-Scholes option pricing model. See Note 7 for the Company’s assumptions used in connection with option grants made during the periods covered by these condensed consolidated financial statements. Assumptions used in the option pricing model include the following: Expected volatility. The Company lacks company-specific historical and implied volatility information for its ADSs. Therefore, the Company estimates the expected share volatility based on the historical volatility of publicly traded peer companies and expects to continue to do so until such time as it has adequate historical data regarding the volatility of its own traded share price. Expected term . The expected term of the Company’s share options has been determined utilizing the “simplified” method for awards that qualify as “plain-vanilla” options. Risk-free interest rate . The risk-free interest rate is determined by reference to the U.S. Treasury yield curve in effect at the time of grant of the award for time periods that are approximately equal to the expected term of the award. Expected dividend. Expected dividend yield of zero is based on the fact that the Company has never paid cash dividends on ordinary shares and does not expect to pay any cash dividends in the foreseeable future. Fair value of ordinary shares. The fair market value of the Company’s ADSs underlying the option is equal to the closing price of the ADSs on the Nasdaq Global Select Market on the date the grant is approved by the Board. Foreign Currency Remeasurement and Translation The Company maintains its condensed consolidated financial statements in its functional currency, which is the pound sterling.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The Company recorded a foreign exchange loss of $3.8 million and foreign exchange gain of $3.3 million for the three months ended September 30, 2020 and 2019, respectively. The Company recorded a foreign exchange gain of $1.0 million and $6.7 million for the nine months ended September 30, 2020 and 2019, respectively. Foreign exchange gains are included in other income in the statements of operations and comprehensive loss. For financial reporting purposes, the condensed consolidated financial statements of the Company have been translated into U.S. dollars. Assets and liabilities have been translated at the exchange rates at the balance sheet dates, while revenue and expenses are translated at the average exchange rates over the reporting period and shareholders’ equity amounts are translated based on historical exchange rates as of the date of each transaction. Translation adjustments are not included in determining the Company's net loss but are included in foreign exchange adjustment to other comprehensive loss, a component of shareholders’ equity. Patent Costs The Company expenses patent prosecution and related legal costs as they are incurred and classifies such costs as general and administrative expenses in the accompanying statements of operations and comprehensive loss. The Company recorded patent expenses of $0.4 million and $0.5 million for the three months ended September 30, 2020 and 2019, respectively, and $1.6 million and $1.4 million for the nine months ended September 30, 2020 and 2019, respectively. Grant Income The Company has received research grants under which it is reimbursed for specific research and development activities. Payments received are recognized as income in the statements of operations and comprehensive loss over the period in which the Company recognizes the related costs. At the time the Company recognizes grant income, it has complied with the conditions attached to it and the receipt of the reimbursement is reasonably assured. The Company has received grants from the U.K. government, which are repayable under certain circumstances, including breach or noncompliance. For grants with refund provisions, the Company reviews the grant to determine the likelihood of repayment. If the likelihood of repayment of the grant is determined to be remote, then the grant is recognized as grant income. The Company has determined that the likelihood of any repayment events included in its current grants is remote. License Revenue The Company accounts for its revenues pursuant to the provisions of Accounting Standards Codification (“ASC”) Topic 606, Revenue from Contracts with Customers (“ASC Topic 606”). The Company has no products approved for commercial sale and has not generated any revenue from commercial product sales. The total revenue to date has been generated principally from a license agreement with an investee company of one our affiliates. The terms of the agreement includes a non-refundable license fee, payments based upon achievement of clinical development and regulatory objectives, and royalties on product sales. In determining the appropriate amount of revenue to be recognized as the Company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License Fees and Multiple Element Arrangements If a license to the Company’s intellectual property is determined to be distinct from the other performance obligations identified in the arrangement, the Company recognizes revenues from non-refundable, upfront fees allocated to the license at such time as the license is transferred to the licensee and the licensee is able to use, and benefit from, the license. For licenses that are bundled with other promises, the Company utilizes judgment to assess the nature of the combined performance obligations to determine whether the combined performance obligations are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Appropriate methods of measuring progress include output methods and input methods. In determining the appropriate method for measuring progress, the Company considers the nature of service that the Company promises to transfer to the customer. When the Company decides on a method of measurement, the Company will apply that single method of measuring progress for each performance obligation satisfied over time and will apply that method consistently to similar performance obligations and in similar circumstances. Contingent Research Milestone Payments ASC Topic 606 constrains the amount of variable consideration included in the transaction price in that either all, or a portion, of an amount of variable consideration should be included in the transaction price. The variable consideration amount should be included only to the extent that it is probable that a significant reversal in the amount of cumulative revenue recognized will not occur when the uncertainty associated with the variable consideration is subsequently resolved. The assessment of whether variable consideration should be constrained is largely a qualitative one that has two elements: the likelihood of a change in estimate, and the magnitude thereof. Variable consideration is not constrained if the potential reversal of cumulative revenue recognized is not significant, for example. If the consideration in a contract includes a variable amount, the Company will estimate the amount of consideration in exchange for transfer of promised goods or services. The consideration also can vary if the Company’s entitlement to the consideration is contingent on the occurrence or non-occurrence of a future event. The Company considers contingent research milestone payments to fall under the scope of variable consideration, which should be estimated for revenue recognition purposes at the inception of the contract and reassessed ongoing at the end of each reporting period. The Company assesses whether contingent research milestones should be considered variable consideration that should be constrained and thus not part of the transaction price. This includes an assessment of the probability that all or some of the milestone revenue could be reversed when the uncertainty around whether or not the achievement of each milestone is resolved, and the amount of reversal could be significant. GAAP provides factors to consider when assessing whether variable consideration should be constrained. All of the factors should be considered, and no factor is determinate. The Company considers all relevant factors. For the three and nine months ended September 30, 2020, the Company has not recognized any variable consideration with regards to the development milestones which are included in the license agreement that was executed in the period. This is due to the fact that the fact that those development milestones have not yet been met and the recognition of the related revenue is not yet probable. Royalty Revenue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ncome Taxes The Company accounts for income taxes under the asset and liability method which includes the recognition of deferred tax assets and liabilities for the expected future tax consequences of events that have been included in the Company’s condensed consolidated financial statements. Under this approach, deferred taxes are recorded for the future tax consequences expected to occur when the reported amounts of assets and liabilities are recovered or paid. The provision (benefit) for income taxes represents income taxes paid or payable (or a reduction of such amounts) for the current year plus deferred taxes. Deferred taxes result from differences between the condensed consolidated financial statements and tax bases of the Company’s assets and liabilities, and are adjusted for changes in tax rates and tax law when changes are enacted. The effects of future changes in income tax laws or rates are not anticipated. The Company is subject to income taxes in the United Kingdom and the United States. The calculation of the Company’s tax provision involves the application of United Kingdom and United States tax law and requires judgment and estimates. The Company evaluates the realizability of its deferred tax assets at each reporting date, and establishes a valuation allowance when it is more likely than not that all or a portion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the Company’s deferred tax assets are not more likely than not realizable, the Company establishes a valuation allowance. The Company uses a two-step approach for recognizing and measuring uncertain tax positions. The first step is to evaluate tax positions taken or expected to be taken in a tax return by assessing whether they are more likely than not sustainable, based solely on their technical merits, upon examination, and including resolution of any related appeals or litigation process. The second step is to measure the associated tax benefit or each position as the largest amount that the Company believes is more likely than not realizable. Differences between the amount of tax benefits taken or expected to be taken in the Company’s income tax returns and the amount of tax benefits recognized in the its condensed consolidated financial statements represent the Company’s unrecognized income tax benefits, which it either records as a liability or reduction of deferred tax assets. Income Tax Credit The Company benefits from the U.K. research and development tax credit regime under both the small and medium sized enterprise, or SME, scheme and by claiming an RDEC in respect of grant funded projects. Under the SME regime, a portion of the Company’s losses can be surrendered for a cash rebate of up to 33.35% of eligible expenditures. Such credits are accounted for within the tax provision in the year in which the expenditures were incurred. Comprehensive Loss The Company follows the provisions of the Financial Accounting Standards Board (“FASB”) ASC Topic 220, Comprehensive Income , which establishes standards for the reporting and display of comprehensive income and its components. Comprehensive loss is defined to include all changes in equity during a period except those resulting from investments by owners and distributions to owners. The Company recorded a gain of $10.9 million and a loss of $9.0 million related to foreign currency translation adjustments during the three months ended September 30, 2020 and 2019, respectively, and a loss of $8.6 million and $12.9 million during the nine months ended September 30, 2020 and 2019, respectively. Net Loss Per Share Basic and diluted net loss per ordinary share is determined by dividing net loss by the weighted average number of ordinary shares outstanding during the period. For all periods presented, outstanding but unvested restricted shares and share options have been excluded from the calculation, because their effects would be anti-dilutive. Therefore, the weighted average shares outstanding used to calculate both basic and diluted loss per share are the same for all periods presented. The following potentially dilutive securities have been excluded from the calculation of diluted net loss per share due to their anti-dilutive effect: As of September 30, 2020 2019 Unvested restricted incentive shares and units 589,276 412,797 Share options 5,749,844 4,231,099 Total 6,339,120 4,643,896 JOBS Act and Emerging Growth Company Status The Company is an “emerging growth company,” as defined in the Jumpstart Our Business Startups Act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not to use the extended transition period for complying with any new or revised financial accounting standards provided pursuant to Section 7(a)(2)(B) of the Securities Act of 1933, as amended (the “Securities Act”). These exemptions provided by the JOBS Act will apply until December 31, 2013 or such earlier time that the Company no longer meets the requirements of being an emerging growth company. The Company would cease to be an emerging growth company if it has more than $1.07 billion in annual revenue, has more than $700 million in market value of its securities held by non-affiliates as of the last day of its second fiscal quarter, or it issues more than $1 billion of non-convertible debt securities over a three-year period. The Company also currently relies on other exemptions and reduced reporting requirements provided by the JOBS Act. As an emerging growth company, the Company is not required to, among other things, (i) provide an auditor’s attestation report on the Company’s system of internal controls over financial reporting pursuant to Section 404(b), (ii) provide all of the compensation disclosure that may be required of non-emerging growth public companies under the Dodd-Frank Wall Street Reform and Consumer Protection Act, (iii) comply with any requirement that may be adopted by the Public Company Accounting Oversight Board regarding mandatory audit firm rotation or a supplement to the auditor’s report providing additional information about the audit and the financial statements (auditor discussion and analysis), or (iv) disclose certain executive compensation-related items such as the correlation between executive compensation and performance and comparisons of the chief executive officer’s compensation to median employee compensation. These exemptions will also apply until the Company is no longer an emerging growth company. Recent Accounting Pronouncements Adopted In August 2018, the FASB issued ASU 2018-15, Customer’s Accounting for Implementation Costs Incurred in a Cloud Computing Arrangement That Is a Service Contract, a new standard on a customer's accounting for implementation, set-up, and other upfront costs incurred in a cloud computing arrangement ("CCA") that aligns the requirements for capitalizing implementation costs in a CCA service contract with existing internal-use software guidance. The standard is effective for interim and annual periods beginning after December 15, 2019, with early adoption permitted, and can be adopted prospectively or retrospectively. The Company adopted the new standard on January 1, 2020 on a prospective basis. The Company’s CCAs are service contracts for the hosting of software primarily related to recording and tracking information related to its clinical trials, including but not limited to patient data and clinical manufacturing. The capitalized implementation costs are presented in the condensed consolidated balance sheet in prepaid expenses and other assets, current and non-current. The deferred implementation costs will be expensed over the term of the hosting arrangement, which is the non-cancelable term of the arrangement plus any reasonably certain renewal periods. As of September 30, 2020, $0.6 million was recorded in prepaid expenses and other assets, current and $1.0 million was recorded to prepaid expenses and other assets, non-current as deferred implementation costs. During the three and nine months ended September 30, 2020, $0.1 million of deferred implementation costs were expensed. Other accounting standards that have been issu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Deferred Costs, Capitalized, Prepaid, and Other Assets Disclosure [Abstract]</t>
        </is>
      </c>
    </row>
    <row r="4">
      <c r="A4" s="4" t="inlineStr">
        <is>
          <t>Prepaid Expenses and Other Current Assets</t>
        </is>
      </c>
      <c r="B4" s="4" t="inlineStr">
        <is>
          <t xml:space="preserve">Prepaid Expenses and Other Assets, Current Prepaid expenses and other assets, current consisted of the following (in thousands): September 30, 2020 December 31, 2019 Research and development claims receivable $ 38,974 $ 27,567 Prepayments 6,469 7,023 VAT receivable 1,712 1,928 Lease incentive receivable 1,159 — Grant income receivable 296 547 Other assets 988 279 Other receivables 790 482 Total prepaid expenses and other assets, current $ 50,388 $ 37,8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03:01Z</dcterms:created>
  <dcterms:modified xmlns:dcterms="http://purl.org/dc/terms/" xmlns:xsi="http://www.w3.org/2001/XMLSchema-instance" xsi:type="dcterms:W3CDTF">2020-11-05T16:03:01Z</dcterms:modified>
</cp:coreProperties>
</file>